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r" sheetId="5" r:id="rId5"/>
    <s:sheet name="Consolidated Statements of Cash" sheetId="6" r:id="rId6"/>
    <s:sheet name="Basis of Presentation" sheetId="7" r:id="rId7"/>
    <s:sheet name="Recent Accounting Pronouncement" sheetId="8" r:id="rId8"/>
    <s:sheet name="Inventories" sheetId="9" r:id="rId9"/>
    <s:sheet name="Property, Plant and Equipment" sheetId="10" r:id="rId10"/>
    <s:sheet name="Intangible Assets" sheetId="11" r:id="rId11"/>
    <s:sheet name="Financing Arrangements" sheetId="12" r:id="rId12"/>
    <s:sheet name="Accumulated Other Comprehensive" sheetId="13" r:id="rId13"/>
    <s:sheet name="Changes in Shareholders' Equity" sheetId="14" r:id="rId14"/>
    <s:sheet name="Retirement and Postretirement B" sheetId="15" r:id="rId15"/>
    <s:sheet name="Earnings Per Share" sheetId="16" r:id="rId16"/>
    <s:sheet name="Income Tax (Benefit) Provision" sheetId="17" r:id="rId17"/>
    <s:sheet name="Contingencies" sheetId="18" r:id="rId18"/>
    <s:sheet name="Restructuring Charges" sheetId="19" r:id="rId19"/>
    <s:sheet name="Segment Information" sheetId="20" r:id="rId20"/>
    <s:sheet name="Basis of Presentation (Policies" sheetId="21" r:id="rId21"/>
    <s:sheet name="Recent Accounting Pronounceme22" sheetId="22" r:id="rId22"/>
    <s:sheet name="Inventories (Tables)" sheetId="23" r:id="rId23"/>
    <s:sheet name="Property, Plant and Equipment (" sheetId="24" r:id="rId24"/>
    <s:sheet name="Intangible Assets (Tables)" sheetId="25" r:id="rId25"/>
    <s:sheet name="Financing Arrangements (Tables)" sheetId="26" r:id="rId26"/>
    <s:sheet name="Accumulated Other Comprehensi27" sheetId="27" r:id="rId27"/>
    <s:sheet name="Changes in Shareholders' Equi28" sheetId="28" r:id="rId28"/>
    <s:sheet name="Retirement and Postretirement29" sheetId="29" r:id="rId29"/>
    <s:sheet name="Earnings Per Share (Tables)" sheetId="30" r:id="rId30"/>
    <s:sheet name="Income Tax (Benefit) Provision " sheetId="31" r:id="rId31"/>
    <s:sheet name="Contingencies (Tables)" sheetId="32" r:id="rId32"/>
    <s:sheet name="Restructuring Charges (Tables)" sheetId="33" r:id="rId33"/>
    <s:sheet name="Basis of Presentation (Details)" sheetId="34" r:id="rId34"/>
    <s:sheet name="Recent Accounting Pronounceme35" sheetId="35" r:id="rId35"/>
    <s:sheet name="Inventories (Details 1)" sheetId="36" r:id="rId36"/>
    <s:sheet name="Inventories (Details 2)" sheetId="37" r:id="rId37"/>
    <s:sheet name="Property, Plant and Equipment38" sheetId="38" r:id="rId38"/>
    <s:sheet name="Property, Plant and Equipment39" sheetId="39" r:id="rId39"/>
    <s:sheet name="Intangible Assets (Details)" sheetId="40" r:id="rId40"/>
    <s:sheet name="Intangible Assets (Details 2)" sheetId="41" r:id="rId41"/>
    <s:sheet name="Financing Arrangements (Details" sheetId="42" r:id="rId42"/>
    <s:sheet name="Financing Arrangements (Detai43" sheetId="43" r:id="rId43"/>
    <s:sheet name="Accumulated Other Comprehensi44" sheetId="44" r:id="rId44"/>
    <s:sheet name="Changes in Shareholders' Equi45" sheetId="45" r:id="rId45"/>
    <s:sheet name="Retirement and Postretirement46" sheetId="46" r:id="rId46"/>
    <s:sheet name="Earnings Per Share (Details)" sheetId="47" r:id="rId47"/>
    <s:sheet name="Income Tax (Benefit) Provisio48" sheetId="48" r:id="rId48"/>
    <s:sheet name="Contingencies (Details)" sheetId="49" r:id="rId49"/>
    <s:sheet name="Restructuring Charges (Details)" sheetId="50" r:id="rId50"/>
    <s:sheet name="Segment Information (Details)" sheetId="51" r:id="rId51"/>
  </s:sheets>
  <s:definedNames/>
  <s:calcPr calcId="124519" calcMode="auto" fullCalcOnLoad="1"/>
</s:workbook>
</file>

<file path=xl/sharedStrings.xml><?xml version="1.0" encoding="utf-8"?>
<sst xmlns="http://schemas.openxmlformats.org/spreadsheetml/2006/main" uniqueCount="353">
  <si>
    <t>Document and Entity Information - shares</t>
  </si>
  <si>
    <t>3 Months Ended</t>
  </si>
  <si>
    <t>Mar. 31, 2016</t>
  </si>
  <si>
    <t>Apr. 29,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TimkenSteel Corporation</t>
  </si>
  <si>
    <t>Entity Central Index Key</t>
  </si>
  <si>
    <t>Current Fiscal Year End Date</t>
  </si>
  <si>
    <t>--12-31</t>
  </si>
  <si>
    <t>Entity Filer Category</t>
  </si>
  <si>
    <t>Large Accelerated Filer</t>
  </si>
  <si>
    <t>Entity Common Stock, Shares Outstanding</t>
  </si>
  <si>
    <t>Consolidated Statements of Operations - USD ($) $ in Millions</t>
  </si>
  <si>
    <t>Mar. 31, 2015</t>
  </si>
  <si>
    <t>Income Statement [Abstract]</t>
  </si>
  <si>
    <t>Net sales</t>
  </si>
  <si>
    <t>Cost of products sold</t>
  </si>
  <si>
    <t>Gross Profit</t>
  </si>
  <si>
    <t>Selling, general and administrative expenses</t>
  </si>
  <si>
    <t>Impairment charges</t>
  </si>
  <si>
    <t>Operating (Loss) Income</t>
  </si>
  <si>
    <t>Interest expense</t>
  </si>
  <si>
    <t>Other expense, net</t>
  </si>
  <si>
    <t>(Loss) Income Before Income Taxes</t>
  </si>
  <si>
    <t>(Benefit) provision for income taxes</t>
  </si>
  <si>
    <t>Net (Loss) Income</t>
  </si>
  <si>
    <t>Basic (loss) earnings per share</t>
  </si>
  <si>
    <t>Diluted (loss) earnings per share</t>
  </si>
  <si>
    <t>Dividends per share</t>
  </si>
  <si>
    <t>Consolidated Statements of Comprehensive (Loss) Income - USD ($) $ in Millions</t>
  </si>
  <si>
    <t>Statement of Comprehensive Income [Abstract]</t>
  </si>
  <si>
    <t>Net (loss) income</t>
  </si>
  <si>
    <t>Foreign currency translation adjustments</t>
  </si>
  <si>
    <t>Pension and postretirement liability adjustment</t>
  </si>
  <si>
    <t>Other comprehensive income, net of tax</t>
  </si>
  <si>
    <t>Comprehensive (Loss) Income, net of tax</t>
  </si>
  <si>
    <t>Consolidated Balance Sheets - USD ($) $ in Millions</t>
  </si>
  <si>
    <t>Dec. 31, 2015</t>
  </si>
  <si>
    <t>Current Assets</t>
  </si>
  <si>
    <t>Cash and cash equivalents</t>
  </si>
  <si>
    <t>Accounts receivable, net of allowances</t>
  </si>
  <si>
    <t>Inventories, net</t>
  </si>
  <si>
    <t>Deferred charges and prepaid expenses</t>
  </si>
  <si>
    <t>Other current assets</t>
  </si>
  <si>
    <t>Total Current Assets</t>
  </si>
  <si>
    <t>Property, Plant and Equipment, Net</t>
  </si>
  <si>
    <t>Pension assets</t>
  </si>
  <si>
    <t>Intangible assets, net</t>
  </si>
  <si>
    <t>Other non-current assets</t>
  </si>
  <si>
    <t>Total Other Assets</t>
  </si>
  <si>
    <t>Total Assets</t>
  </si>
  <si>
    <t>Current Liabilities</t>
  </si>
  <si>
    <t>Accounts payable, trade</t>
  </si>
  <si>
    <t>Salaries, wages and benefits</t>
  </si>
  <si>
    <t>Accrued pension and postretirement</t>
  </si>
  <si>
    <t>Other current liabilities</t>
  </si>
  <si>
    <t>Total Current Liabilities</t>
  </si>
  <si>
    <t>Long-term debt</t>
  </si>
  <si>
    <t>Accrued pension and postretirement costs</t>
  </si>
  <si>
    <t>Deferred income taxes</t>
  </si>
  <si>
    <t>Other non-current liabilities</t>
  </si>
  <si>
    <t>Total Non-Current Liabilities</t>
  </si>
  <si>
    <t>Commitments and contingencies</t>
  </si>
  <si>
    <t>Shareholders’ Equity</t>
  </si>
  <si>
    <t>Preferred shares, without par value; authorized 10.0 million shares, none issued</t>
  </si>
  <si>
    <t>Common shares, without par value; authorized 200.0 million shares; issued 2016 and 2015 - 45.7 million shares</t>
  </si>
  <si>
    <t>Additional paid-in capital</t>
  </si>
  <si>
    <t>Retained deficit</t>
  </si>
  <si>
    <t>Treasury shares - 2016 and 2015 - 1.5 million, respectively</t>
  </si>
  <si>
    <t>Accumulated other comprehensive loss</t>
  </si>
  <si>
    <t>Total Shareholders’ Equity</t>
  </si>
  <si>
    <t>Total Liabilities and Shareholders’ Equity</t>
  </si>
  <si>
    <t>Consolidated Balance Sheets Parenthetical - USD ($) $ in Millions</t>
  </si>
  <si>
    <t>Statement of Financial Position [Abstract]</t>
  </si>
  <si>
    <t>Allowances for accounts receivable</t>
  </si>
  <si>
    <t>Company preferred stock, no par value, authorized</t>
  </si>
  <si>
    <t>Company Preferred stock, no par value, issued</t>
  </si>
  <si>
    <t>Company common stock, no par value, authorized</t>
  </si>
  <si>
    <t>Common Stock, Shares, Issued</t>
  </si>
  <si>
    <t>Treasury Stock, Shares</t>
  </si>
  <si>
    <t>Consolidated Statements of Cash Flows - USD ($) $ in Millions</t>
  </si>
  <si>
    <t>Net Cash Provided by (Used in) Operating Activities [Abstract]</t>
  </si>
  <si>
    <t>Adjustments to reconcile net income to net cash provided by operating activities:</t>
  </si>
  <si>
    <t>Depreciation and amortization</t>
  </si>
  <si>
    <t>Loss on sale or disposal of assets</t>
  </si>
  <si>
    <t>Stock-based compensation expense</t>
  </si>
  <si>
    <t>Pension and postretirement expense</t>
  </si>
  <si>
    <t>Pension and postretirement contributions and payments</t>
  </si>
  <si>
    <t>Reimbursement from postretirement plan assets</t>
  </si>
  <si>
    <t>Changes in operating assets and liabilities:</t>
  </si>
  <si>
    <t>Accounts receivable</t>
  </si>
  <si>
    <t>Accounts payable</t>
  </si>
  <si>
    <t>Other accrued expenses</t>
  </si>
  <si>
    <t>Prepaid expenses</t>
  </si>
  <si>
    <t>Other, net</t>
  </si>
  <si>
    <t>Net Cash Provided by Operating Activities</t>
  </si>
  <si>
    <t>Investing Activities</t>
  </si>
  <si>
    <t>Capital expenditures</t>
  </si>
  <si>
    <t>Proceeds from disposals of property, plant and equipment</t>
  </si>
  <si>
    <t>Net Cash Used by Investing Activities</t>
  </si>
  <si>
    <t>Financing Activities</t>
  </si>
  <si>
    <t>Cash dividends paid to shareholders</t>
  </si>
  <si>
    <t>Purchase of treasury shares</t>
  </si>
  <si>
    <t>Proceeds from exercise of stock options</t>
  </si>
  <si>
    <t>Payment on long-term debt</t>
  </si>
  <si>
    <t>Proceeds from issuance of debt</t>
  </si>
  <si>
    <t>Deferred financing costs</t>
  </si>
  <si>
    <t>Net transfers to Timken and affiliates</t>
  </si>
  <si>
    <t>Net Cash Used by Financing Activities</t>
  </si>
  <si>
    <t>Effect of exchange rate changes on cash</t>
  </si>
  <si>
    <t>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accompanying Unaudited Consolidated Financial Statements have been prepared in accordance with generally accepted accounting principles in the United States (U.S. GAAP) for interim financial information. Accordingly, they do not include all of the information and footnotes required by U.S. GAAP for complete financial statements. In the opinion of management, all adjustments (consisting of normal recurring accruals) and disclosures considered necessary for a fair presentation have been included. For further information, refer to TimkenSteel’s Audited Consolidated Financial Statements and Notes included in its Annual Report on Form 10-K for the year ended December 31, 2015 . TimkenSteel manufactures alloy steel, as well as carbon and micro-alloy steel, with an annual melt capacity of approximately two million tons. TimkenSteel’s portfolio includes special bar quality steel (SBQ), seamless mechanical tubes (tubes) and value-add solutions, such as precision steel components. In addition, TimkenSteel supplies machining and thermal treatment services, as well as manages raw material recycling programs, which are used as a feeder system for the Company’s melt operations. The Company’s products and services are used in a diverse range of demanding applications in the following market sectors: oil &amp; gas; automotive; industrial equipment; mining; construction; rail; aerospace and defense; heavy truck; agriculture; and power generation. The SBQ bars and tube production process occurs out of the Company’s Canton, Ohio manufacturing location. This location accounts for all of the SBQ bars and seamless mechanical tubes the Company produces and includes three manufacturing facilities: the Faircrest, Harrison, and Gambrinus facilities. TimkenSteel’s value-add solutions production process occurs out of three downstream manufacturing facilities: the TimkenSteel Material Services, Tryon Peak, and St. Clair facilities. Many of the production processes are integrated, and the manufacturing facilities produce products that are sold in all of the Company’s market sectors. As a result, investments in the Company’s facilities and resource allocation decisions affecting the Company’s operations are designed to benefit the overall business of the Company, not any specific aspect of the business. Effective January 1, 2016, TimkenSteel eliminated its segment reporting as a result of organizational changes made in the fourth quarter of 2015, in addition to the integrated nature of the Company’s business as described above. These organizational changes were made to better align resources to support the business strategy of operating in a leaner, more efficient environment. Specifically, the Company has centralized its customer-facing activities under one leadership role and eliminated the two segment operating structure. The Company is now organized in a centralized manner based on functionality. As a result, TimkenSteel is conducting its business activities and reporting financial results in one business segment. The presentation of financial results as one reportable segment is consistent with the way the Company operates its business under the realigned organization and is consistent with the manner in which the Chief Operating Decision Maker (CODM) evaluates performance and makes resource and operating decisions for the business as described above. Furthermore the Company notes that monitoring financial results as one reportable segment will help the CODM manage costs on a consolidated basis, consistent with the integrated nature of the operations.</t>
  </si>
  <si>
    <t>Recent Accounting Pronouncements</t>
  </si>
  <si>
    <t>New Accounting Pronouncements and Changes in Accounting Principles [Abstract]</t>
  </si>
  <si>
    <t>Recent Accounting Pronouncements Recently Adopted Accounting Standards In April 2015, the Financial Accounting Standard Board (FASB) issued Accounting Standard Update (ASU) 2015-05, “Intangibles-Goodwill and Other-Internal-Use Software (Subtopic 350-40): Customer’s Accounting for Fees Paid in a Cloud Computing Arrangement.” This ASU clarifies the circumstances under which a cloud computing customer would account for the arrangement as a license of internal-use software. It is effective for annual and interim reporting periods beginning after December 15, 2015, with early adoption permitted. TimkenSteel has adopted ASU 2015-05 effective January 1, 2016 on a prospective basis. The adoption of this ASU did not have a material effect on the Consolidated Financial Statements of TimkenSteel. In April 2015, the FASB issued ASU 2015-03, “Interest-Imputation of Interest (Subtopic 835-30): Simplifying the Presentation of Debt Issuance Costs.” This ASU amends existing guidance to require the presentation of debt issuance costs in the balance sheet as a deduction from the carrying amount of the related debt liability instead of a deferred charge. It is effective for annual reporting periods beginning after December 15, 2015, with early adoption permitted. The adoption of ASU 2015-03 as of March 31, 2016 did not have a material effect on the Consolidated Balance Sheets of TimkenSteel. In November 2015, the FASB issued ASU 2015-17, “Income Taxes (Topic 740), Balance Sheet Classification of Deferred Taxes.” This guidance requires companies to classify all deferred tax asset and liabilities as noncurrent on the balance sheet instead of separating deferred taxes into current and noncurrent amounts. Also, companies will no longer allocate valuation allowances between current and noncurrent deferred tax assets because those allowances will be classified as noncurrent. It is effective for annual reporting periods beginning after December 15, 2016, and interim periods within those annual periods, with early adoption permitted. TimkenSteel adopted ASU 2015-17 as of December 31, 2015 and is presenting the changes prospectively. In May 2015, the FASB issued ASU 2015-07, “Fair Value Measurement (Topic 820): Disclosures for Investments in Certain Entities That Calculate Net Asset Value per Share (or Its Equivalent),” which removes the requirement to categorize within the fair value hierarchy all investments for which fair value is measured using the net asset value per share practical expedient. However, sufficient information must be provided to permit reconciliation of the fair value of assets categorized within the fair value hierarchy to the amounts presented in the financial statements. The amendments also remove the requirement to make certain disclosures for all investments that are eligible to be measured at fair value using the net asset value per share practical expedient. The amendments in this ASU are effective for annual reporting periods beginning after December 15, 2015. Early adoption is permitted. Upon adoption, the amendments shall be applied retrospectively to all periods presented. TimkenSteel adopted ASU 2015-07 effective December 31, 2015. In August 2015, the FASB issued ASU 2015-15, "Interest – Imputation of Interest (Subtopic 835-30): Presentation and Subsequent Measurement of Debt Issuance Costs Associated with Line-of-Credit Arrangements". This ASU provides additional guidance to ASU 2015-03, “Interest-Imputation of Interest (Subtopic 835-30): Simplifying the Presentation of Debt Issuance Costs” (ASU 2015-3), which did not address presentation or subsequent measurement of debt issuance costs related to line-of-credit arrangements. This guidance explain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doption of ASU 2015-15 did not affect the results of operations and financial position of TimkenSteel. In August 2014, the FASB issued ASU 2014-15, “Presentation of Financial Statements-Going Concern (Subtopic 205-40): Disclosure of Uncertainties about an Entity’s Ability to Continue as a Going Concern.” This ASU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The adoption of ASU 2014-15 did not affect the results of operations and financial condition of TimkenSteel. Recently Issued Accounting Standards In March 2016, the FASB issued ASU 2016-09, “Compensation—Stock Compensation (Topic 718): Improvements to Employee Share-Based Payment Accounting”. This ASU will affect several aspects of the accounting for share-based payment transactions, including the income tax consequences, classification on the statement of cash flows and accounting for forfeitures. It is effective for fiscal years beginning after December 15, 2016, including interim periods, with early adoption permitted. TimkenSteel is currently evaluating the impact of the adoption of this ASU on its results of operations and financial condition. In March 2016, the FASB issued ASU 2016-08, “Revenue from Contracts with Customers (Topic 606): Principal versus Agent Considerations (Reporting Revenue Gross versus Net),” which amends the principal versus agent guidance in ASU 2014-09, “Revenue from Contracts with Customers (Topic 606),” by clarifying how an entity should identify the unit of accounting for the principal versus agent evaluation and how it should apply the control principle to certain types of arrangements. The effective date and transition requirements are the same as those for ASU 2014-09, “Revenue from Contracts with Customers (Topic 606)”. TimkenSteel is currently evaluating the impact of adopting this ASU on its results of operations and financial condition. In February 2016, the FASB issued ASU 2016-02, “Leases (Topic 842),” which requires lessees to recognize a lease liability and right-of-use asset on the balance sheet for operating leases with a term greater than one year. The guidance requires the use of a modified retrospective approach for leases that exist or are entered into after the beginning of the earliest comparative period in the financial statements. It is effective for annual reporting periods beginning after December 15, 2018. TimkenSteel regularly enters into operating leases which previously did not require recognition on the balance sheet. The Company is currently evaluating the impact of the adoption of this ASU on its results of operations and financial condition. In July 2015, the FASB issued ASU 2015-11, “Inventory: Simplifying the Measurement of Inventory (Topic 330),” which provides guidance that simplifies the subsequent measurement of inventories by replacing the lower of cost or market test with a lower of cost and net realizable value test. The guidance applies only to inventories for which cost is determined by methods other than last-in, first-out (LIFO) and therefore applies only to the approximately 37% of inventory that TimkenSteel values by first-in, first-out (FIFO), average cost or specific identification methods. It is effective for annual reporting periods beginning after December 15, 2016, with early adoption permitted. TimkenSteel is currently evaluating the impact of the adoption of this ASU on its results of operations and financial condition. In May 2014, the FASB issued ASU 2014-09, “Revenue from Contracts with Customers (Topic 606),” which provides guidance for revenue recognition.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This ASU also supersedes some cost guidance included in Subtopic 605-35, “Revenue Recognition-Construction-Type and Production-Type Contract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Topic 606): Deferral of the Effective Date". This ASU defers the effective date of ASU 2014-09 for all entities by one year. Early application is permitted but not before the original effective date of annual periods beginning after December 15, 2016. TimkenSteel is currently evaluating the impact of the adoption of this ASU on its results of operations and financial condition.</t>
  </si>
  <si>
    <t>Inventories</t>
  </si>
  <si>
    <t>Inventory Disclosure [Abstract]</t>
  </si>
  <si>
    <t>Inventories The components of inventories, net as of March 31, 2016 and December 31, 2015 were as follows: March 31, December 31, Inventories, net: Manufacturing supplies $41.4 $43.3 Raw materials 13.1 14.6 Work in process 57.9 59.5 Finished products 57.6 64.9 Subtotal 170.0 182.3 Allowance for surplus and obsolete inventory (9.1 ) (8.4 ) Total Inventories, net $160.9 $173.9 Inventories are valued at the lower of cost or market, with approximately 63% valued by the LIFO method and the remaining inventories, including manufacturing supplies inventory as well as international (outside the United States) inventories, valued by FIFO, average cost or specific identification methods. An actual valuation of the inventory under the LIFO method can be made only at the end of each year based on the inventory levels and costs at that time. Accordingly, interim LIFO calculations must be based on management’s estimates of expected year-end inventory levels and costs. Because these calculations are subject to many factors beyond management’s control, annual results may differ from interim results as they are subject to the final year-end LIFO inventory valuation. The LIFO reserve as of March 31, 2016 and December 31, 2015 was $48.9 million and $51.4 million , respectively. TimkenSteel projects that its LIFO reserve will decrease for the year ending December 31, 2016 due primarily to lower anticipated manufacturing costs.</t>
  </si>
  <si>
    <t>Property, Plant and Equipment</t>
  </si>
  <si>
    <t>Property, Plant and Equipment [Abstract]</t>
  </si>
  <si>
    <t>Property, Plant and Equipment The components of property, plant and equipment, net as of March 31, 2016 and December 31, 2015 were as follows: March 31, December 31, Property, Plant and Equipment, net: Land $13.4 $13.4 Buildings and improvements 417.6 418.2 Machinery and equipment 1,318.5 1,298.2 Construction in progress 62.4 74.9 Subtotal 1,811.9 1,804.7 Less allowances for depreciation (1,051.4 ) (1,035.4 ) Property, Plant and Equipment, net $760.5 $769.3 Total depreciation expense was $17.1 million and $15.9 million for the three months ended March 31, 2016 and 2015 , respectively. TimkenSteel recorded capitalized interest related to construction projects of $0.2 million and $1.0 million for the three months ended March 31, 2016 and 2015 , respectively. TimkenSteel recorded impairment charges of $0.4 million related to the discontinued use of certain assets during the three months ended March 31, 2015 . On February 26, 2016, TimkenSteel entered into an agreement for a sale and leaseback transaction (the “Transaction”) regarding its Canton, Ohio office facilities for a purchase price of $20 million . TimkenSteel will lease back the facilities for a term of 20 years . TimkenSteel anticipates closing the Transaction late in the second quarter of 2016.</t>
  </si>
  <si>
    <t>Intangible Assets</t>
  </si>
  <si>
    <t>Intangible Assets, Net (Excluding Goodwill) [Abstract]</t>
  </si>
  <si>
    <t>Intangible Assets The components of intangible assets, net as of March 31, 2016 and December 31, 2015 were as follows: March 31, 2016 December 31, 2015 Gross Carrying Amount Accumulated Amortization Net Carrying Amount Gross Carrying Amount Accumulated Amortization Net Carrying Amount Intangible Assets Subject to Amortization: Customer relationships $6.8 $3.7 $3.1 $6.8 $3.7 $3.1 Technology use 9.0 4.8 4.2 9.0 4.7 4.3 Capitalized software 58.0 36.2 21.8 57.9 34.7 23.2 Total Intangible Assets $73.8 $44.7 $29.1 $73.7 $43.1 $30.6 Intangible assets subject to amortization are amortized on a straight-line method over their legal or estimated useful lives. Amortization expense for intangible assets for the three months ended March 31, 2016 and 2015 was $1.6 million and $1.7 million , respectively.</t>
  </si>
  <si>
    <t>Financing Arrangements</t>
  </si>
  <si>
    <t>Debt Disclosure [Abstract]</t>
  </si>
  <si>
    <t>Financing Arrangements The components of long-term debt as of March 31, 2016 and December 31, 2015 were as follows: March 31, December 31, Variable-rate State of Ohio Water Development Revenue Refunding Bonds, maturing on November 1, 2025 (0.38% as of March 31, 2016) $12.2 $12.2 Variable-rate State of Ohio Air Quality Development Revenue Refunding Bonds, maturing on November 1, 2025 (0.39% as of March 31, 2016) 9.5 9.5 Variable-rate State of Ohio Pollution Control Revenue Refunding Bonds, maturing on June 1, 2033 (0.39% as of March 31, 2016) 8.5 8.5 Amended Credit Agreement, due 2019 (LIBOR plus applicable spread) 155.0 170.0 Total Long-Term Debt $185.2 $200.2 Amended Credit Agreement On February 26, 2016, the Company, as borrower, and certain domestic subsidiaries, as subsidiary guarantors, entered into Amendment No. 1 to the Amended and Restated Credit Agreement (as amended by the Amendment, the “Amended Credit Agreement”) with JPMorgan Chase Bank, N.A., as administrative agent, and the other lenders party thereto. The Amended Credit Agreement provides for a $265.0 million asset-based revolving credit facility, including a $13.3 million sublimit for the issuance of commercial and standby letters of credit and a $26.5 million sublimit for swingline loans. The availability of borrowings under the Amended Credit Agreement is subject to a borrowing base calculation based upon a valuation of the eligible accounts receivable, inventory and machinery and equipment of TimkenSteel and the subsidiaries of TimkenSteel guaranteeing TimkenSteel’s obligations thereunder, each multiplied by an applicable advance rate. The Amended Credit Agreement includes a block on availability equal to the greater $28.9 million or 12.5% of the aggregate commitments (except that in the event of a mandatory reduction in the commitments the block on availability will be equal to the greater of $20.0 million or 12.5% of the aggregate commitments), effectively reducing the Company’s borrowing base by the availability block. The Amended Credit Agreement contains certain customary covenants, including covenants that limit the ability of TimkenSteel and its subsidiaries to, among other things, (i) incur or suffer to exist certain liens, (ii) make investments, (iii) incur or guaranty additional indebtedness (iv) enter into consolidations, mergers, acquisitions and sales of assets, (v) make distributions and other restricted payments, (vi) change the nature of its business, (vii) engage in transactions with affiliates and (viii) enter into restrictive agreements, including agreements that restrict the ability to incur liens or make distributions. Further, the Amended Credit Agreement contains financial covenants that (i) limit the amount of capital expenditures TimkenSteel may make to $45 million in fiscal year 2016 and $50 million in fiscal years thereafter and (ii) require the Company to maintain a minimum specified fixed charge coverage ratio for the year-to-date periods ending June 30, 2017, July 31, 2017 and August 31, 2017. Borrowings under the Amended Credit Agreement bear interest based on the daily balance outstanding at LIBOR (with no rate floor), plus an applicable margin (varying from 3.00% to 3.50% ) and an additional 0.75% on the machinery and equipment component or, in certain cases, an alternate base rate (based on certain lending institutions’ Prime Rate or as otherwise specified in the Amended and Restated Credit Agreement, with no rate floor), plus an applicable margin (varying from 2.00% to 2.50% ). The Amended Credit Agreement also carries a commitment fee equal to the unused borrowings multiplied by an applicable margin 0.50% . The applicable margins are calculated quarterly and vary based on TimkenSteel’s average quarterly availability as set forth in the Amended Credit Agreement. The interest rate under the Amended Credit Agreement was 4.22% as of March 31, 2016 . The amount available under the Amended Credit Agreement as of March 31, 2016 was $17.1 million net, after reducing for the block on availability of $33.1 million . Advanced Quench-and-Temper Facility In the second quarter of 2015, TimkenSteel entered into a capital lease arrangement with the Stark County Port Authority in connection with the construction of a new advanced quench-and-temper facility in Perry Township, Ohio and the issuance of an Industrial Revenue Bond. The bond is held 100% by TimkenSteel Material Services, LLC (a wholly-owned subsidiary of TimkenSteel) and, accordingly, the obligation under the lease agreement and investment in the Industrial Revenue Bond, as well as the related interest income and expense, are eliminated in the Consolidated Financial Statements. As of March 31, 2016 , $34.6 million has been spent on the new advanced quench-and-temper facility and is reported in property, plant and equipment, net in the Consolidated Balance Sheets. Of this amount, $7.2 million has been financed through the capital lease arrangement described above. Revenue Refunding Bonds On June 1, 2014, Timken purchased, in lieu of redemption, the State of Ohio Water Development Revenue Refunding Bonds (Water Bonds), State of Ohio Air Quality Development Revenue Refunding Bonds (Air Quality Bonds) and State of Ohio Pollution Control Revenue Refunding Bonds (Pollution Control Bonds) (collectively, Bonds). Pursuant to an Assignment and Assumption Agreement dated June 24, 2014 (Assignment) between Timken and TimkenSteel, Timken assigned all of its right, title and interest in and to the loan agreements and the notes associated with the Bonds to, and these obligations were assumed by, TimkenSteel. Additionally, replacement letters of credit were issued for the Water Bonds and the Pollution Control Bonds. The Bonds were remarketed on June 24, 2014 (Remarketing Date) in connection with the conversion of the interest rate mode for the Bonds to the weekly rate and the delivery of the replacement letters of credit, as applicable. TimkenSteel is responsible for payment of the interest and principal associated with the Bonds subsequent to the Remarketing Date. All of TimkenSteel’s long-term debt is variable-rate debt and, as a result, the carrying value of this debt is a reasonable estimate of fair value as interest rates on these borrowings approximate current market rates, which is considered a Level 2 fair value input as defined by Accounting Standard Codification (ASC) 820, “Fair Value Measurements”. The valuation of Level 2 is based on quoted prices for similar assets and liabilities in active markets that are observable either directly or indirectly.</t>
  </si>
  <si>
    <t>Accumulated Other Comprehensive Loss</t>
  </si>
  <si>
    <t>Accumulated Other Comprehensive Income (Loss), Net of Tax [Abstract]</t>
  </si>
  <si>
    <t>Accumulated Other Comprehensive Loss Changes in accumulated other comprehensive loss for the three months ended March 31, 2016 and 2015 by component are as follows: Foreign Currency Translation Adjustments Pension and Postretirement Liability Adjustments Total Balance at December 31, 2015 ($6.3 ) ($257.5 ) ($263.8 ) Other comprehensive income (loss) before reclassifications, before income tax (0.5 ) — (0.5 ) Amounts reclassified from accumulated other comprehensive loss, before income tax — 6.5 6.5 Income tax expense — (2.3 ) (2.3 ) Net current period other comprehensive (loss), net of income taxes (0.5 ) 4.2 3.7 Balance at March 31, 2016 ($6.8 ) ($253.3 ) ($260.1 ) Foreign Currency Translation Adjustments Pension and Postretirement Liability Adjustments Total Balance at December 31, 2014 ($4.8 ) ($292.5 ) ($297.3 ) Other comprehensive income (loss) before reclassifications, before income tax (0.9 ) 0.8 (0.1 ) Amounts reclassified from accumulated other comprehensive loss, before income tax — 9.1 9.1 Income tax expense — (3.4 ) (3.4 ) Net current period other comprehensive (loss), net of income taxes (0.9 ) 6.5 5.6 Balance at March 31, 2015 ($5.7 ) ($286.0 ) ($291.7 ) The reclassification of the pension and postretirement liability adjustment was included in costs of products sold and selling, general and administrative expenses in the Unaudited Consolidated Statements of Operations. These components are included in the computation of net periodic benefit cost.</t>
  </si>
  <si>
    <t>Changes in Shareholders' Equity</t>
  </si>
  <si>
    <t>Equity [Abstract]</t>
  </si>
  <si>
    <t>Changes in Shareholders' Equity Changes in the components of shareholders’ equity for the three months ended March 31, 2016 were as follows: Total Additional Paid-in Capital Retained (Deficit) Treasury Shares Accumulated Other Comprehensive Loss Balance as of December 31, 2015 $686.4 $1,058.2 ($61.7 ) ($46.3 ) ($263.8 ) Net loss (13.6 ) — (13.6 ) — — Pension and postretirement adjustment, net of tax 4.2 — — — 4.2 Foreign currency translation adjustments (0.5 ) — — — (0.5 ) Stock-based compensation expense 1.5 1.5 — — — Issuance of treasury shares — (1.2 ) — 1.2 — Balance as of March 31, 2016 $678.0 $1,058.5 ($75.3 ) ($45.1 ) ($260.1 )</t>
  </si>
  <si>
    <t>Retirement and Postretirement Benefits</t>
  </si>
  <si>
    <t>Defined Benefit Pension Plans and Defined Benefit Postretirement Plans Disclosure [Abstract]</t>
  </si>
  <si>
    <t>Retirement and Postretirement Plans</t>
  </si>
  <si>
    <t>Retirement and Postretirement Plans The components of net periodic benefit cost for the three months ended March 31, 2016 and 2015 were as follows: Three Months Ended Three Months Ended Components of net periodic benefit cost: Pension Postretirement Pension Postretirement Service cost $4.2 $0.4 $4.2 $0.4 Interest cost 13.1 2.3 13.0 2.4 Expected return on plan assets (18.2 ) (1.7 ) (18.8 ) (1.7 ) Amortization of prior service cost 0.2 0.3 0.1 0.3 Amortization of net actuarial loss 6.0 — 8.6 0.1 Net Periodic Benefit Cost $5.3 $1.3 $7.1 $1.5 Net periodic benefit costs are included in the Unaudited Consolidated Statements of Operations as a component of cost of products sold and selling, general and administrative expenses.</t>
  </si>
  <si>
    <t>Earnings Per Share</t>
  </si>
  <si>
    <t>Earnings Per Share [Abstract]</t>
  </si>
  <si>
    <t>Earnings Per Share On June 30, 2014, 45.4 million TimkenSteel common shares were distributed to Timken shareholders in conjunction with the spinoff. For the three months ended March 31, 2015 , 2.4 million of equity-based awards were excluded from the computation of diluted earnings per share because their effect would have been anti-dilutive. In periods in which a net loss has occurred, as is the case for the three months ended March 31, 2016 , the dilutive effect of stock-based awards is not recognized and thus is not utilized in the calculation of diluted earnings per share. The following table sets forth the reconciliation of the numerator and the denominator of basic earnings per share and diluted earnings per share for the three months ended March 31, 2016 and 2015 : Three Months Ended 2016 2015 Numerator: Net (loss) income for basic and diluted earnings per share ($13.6 ) $6.9 Denominator: Weighted average shares outstanding, basic 44,206,837 44,769,679 Dilutive effect of stock-based awards — 250,344 Weighted average shares outstanding, diluted 44,206,837 45,020,023 Basic (loss) earnings per share ($0.31 ) $0.15 Diluted (loss) earnings per share ($0.31 ) $0.15</t>
  </si>
  <si>
    <t>Income Tax (Benefit) Provision</t>
  </si>
  <si>
    <t>Income Tax Disclosure [Abstract]</t>
  </si>
  <si>
    <t>Income Tax (Benefit) Provision TimkenSteel’s (benefit) provision for income taxes in interim periods is computed by applying the appropriate estimated annual effective tax rates to income or loss before income taxes for the period. In addition, non-recurring or discrete items, including interest on prior-year tax liabilities, are recorded during the periods in which they occur. Three Months Ended 2016 2015 (Benefit) provision for income taxes ($8.7 ) $4.2 Effective tax rate 39.0 % 37.8 % The effective tax rate for the three months ended March 31, 2016 was higher than the U.S. federal statutory rate of 35% due primarily to U.S. state and local taxes and certain discrete tax items. The effective tax rate for the three months ended March 31, 2015 was higher than the U.S. federal statutory rate of 35% primarily due to U.S. state and local tax rate differences.</t>
  </si>
  <si>
    <t>Contingencies</t>
  </si>
  <si>
    <t>Loss Contingency Accrual, Disclosures [Abstract]</t>
  </si>
  <si>
    <t>Contingencies TimkenSteel has a number of loss exposures that are incurred in the ordinary course of business such as environmental claims, product warranty claims, litigation and accounts receivable reserves. Establishing loss reserves for these matters requires management’s estimate and judgment regarding risk exposure and ultimate liability or realization. These loss reserves are reviewed periodically and adjustments are made to reflect the most recent facts and circumstances. Environmental Matters From time to time, TimkenSteel may be a party to lawsuits, claims or other proceedings related to environmental matters and/or may receive notices of potential violations of environmental laws and regulations from the U.S. Environmental Protection Agency and similar state or local authorities. TimkenSteel recorded reserves for such environmental matters as other current liabilities on the Unaudited Consolidated Balance Sheets. Accruals related to such environmental matters represent management’s best estimate of the fees and costs associated with these matters. Although it is not possible to predict with certainty the outcome of such matters, management believes that their ultimate dispositions should not have a material adverse effect on TimkenSteel’s financial position, cash flows, or results of operations. 2016 2015 Beginning Balance, January 1 $1.3 $1.3 Expenses 0.1 — Payments (0.1 ) (0.1 ) Ending Balance, March 31 $1.3 $1.2</t>
  </si>
  <si>
    <t>Restructuring Charges</t>
  </si>
  <si>
    <t>Restructuring and Related Activities [Abstract]</t>
  </si>
  <si>
    <t>Restructuring Charges During the second quarter of 2015, TimkenSteel approved and began implementing a cost reduction plan that resulted in the reduction of TimkenSteel’s salaried and hourly headcount. As of March 31, 2016 and December 31, 2015 , TimkenSteel recorded a $0.3 million and $2.3 million reserve for such restructuring charges, respectively, classified as other current liabilities on the Consolidated Balance Sheets. The following is a rollforward of the consolidated restructuring accrual for the three months ended March 31, 2016 : Balance at December 31, 2015 $2.3 Expenses — Payments (2.0 ) Balance at March 31, 2016 $0.3</t>
  </si>
  <si>
    <t>Segment Information</t>
  </si>
  <si>
    <t>Segment Reporting [Abstract]</t>
  </si>
  <si>
    <t xml:space="preserve"> Segment Information TimkenSteel manufactures alloy steel, as well as carbon and micro-alloy steel, with an annual melt capacity of approximately two million tons. TimkenSteel’s portfolio includes special bar quality steel (SBQ), seamless mechanical tubes (tubes) and value-add solutions, such as precision steel components. In addition, TimkenSteel supplies machining and thermal treatment services, as well as manages raw material recycling programs, which are used as a feeder system for the Company’s melt operations. The Company’s products and services are used in a diverse range of demanding applications in the following market sectors: oil &amp; gas; automotive; industrial equipment; mining; construction; rail; aerospace and defense; heavy truck; agriculture; and power generation. The SBQ bars and tube production process occurs out of the Company’s Canton, Ohio manufacturing location. This location accounts for all of the SBQ bars and seamless mechanical tubes the Company produces and includes three manufacturing facilities: the Faircrest, Harrison, and Gambrinus facilities. TimkenSteel’s value-add solutions production process occurs out of three downstream manufacturing facilities: the TimkenSteel Material Services, Tryon Peak, and St. Clair facilities. Many of the production processes are integrated, and the manufacturing facilities produce products that are sold in all of the Company’s market sectors. As a result, investments in the Company’s facilities and resource allocation decisions affecting the Company’s operations are designed to benefit the overall business of the Company, not any specific aspect of the business. Effective January 1, 2016, TimkenSteel eliminated its segment reporting as a result of organizational changes made in the fourth quarter of 2015, in addition to the integrated nature of the Company’s business as described above. These organizational changes were made to better align resources to support the business strategy of operating in a leaner, more efficient environment. Specifically, the Company has centralized its customer-facing activities under one leadership role and eliminated the two segment operating structure. The Company is now organized in a centralized manner based on functionality. As a result, TimkenSteel is conducting its business activities and reporting financial results in one business segment. The presentation of financial results as one reportable segment is consistent with the way the Company operates its business under the realigned organization and is consistent with the manner in which the Chief Operating Decision Maker (CODM) evaluates performance and makes resource and operating decisions for the business as described above. Furthermore the Company notes that monitoring financial results as one reportable segment will help the CODM manage costs on a consolidated basis, consistent with the integrated nature of the operations. The Company’s Consolidated Financial Statements will reflect the realignment of the reportable segments for periods beginning after January 1, 2016 and for all comparable periods presented.</t>
  </si>
  <si>
    <t>Basis of Presentation (Policies)</t>
  </si>
  <si>
    <t>Recent Accounting Pronouncements (Policies)</t>
  </si>
  <si>
    <t>Inventories (Tables)</t>
  </si>
  <si>
    <t>Schedule of Inventory, Current</t>
  </si>
  <si>
    <t>The components of inventories, net as of March 31, 2016 and December 31, 2015 were as follows: March 31, December 31, Inventories, net: Manufacturing supplies $41.4 $43.3 Raw materials 13.1 14.6 Work in process 57.9 59.5 Finished products 57.6 64.9 Subtotal 170.0 182.3 Allowance for surplus and obsolete inventory (9.1 ) (8.4 ) Total Inventories, net $160.9 $173.9</t>
  </si>
  <si>
    <t>Property, Plant and Equipment (Tables)</t>
  </si>
  <si>
    <t>The components of property, plant and equipment, net as of March 31, 2016 and December 31, 2015 were as follows: March 31, December 31, Property, Plant and Equipment, net: Land $13.4 $13.4 Buildings and improvements 417.6 418.2 Machinery and equipment 1,318.5 1,298.2 Construction in progress 62.4 74.9 Subtotal 1,811.9 1,804.7 Less allowances for depreciation (1,051.4 ) (1,035.4 ) Property, Plant and Equipment, net $760.5 $769.3</t>
  </si>
  <si>
    <t>Intangible Assets (Tables)</t>
  </si>
  <si>
    <t>Schedule of Finite-Lived Intangible Assets</t>
  </si>
  <si>
    <t>The components of intangible assets, net as of March 31, 2016 and December 31, 2015 were as follows: March 31, 2016 December 31, 2015 Gross Carrying Amount Accumulated Amortization Net Carrying Amount Gross Carrying Amount Accumulated Amortization Net Carrying Amount Intangible Assets Subject to Amortization: Customer relationships $6.8 $3.7 $3.1 $6.8 $3.7 $3.1 Technology use 9.0 4.8 4.2 9.0 4.7 4.3 Capitalized software 58.0 36.2 21.8 57.9 34.7 23.2 Total Intangible Assets $73.8 $44.7 $29.1 $73.7 $43.1 $30.6</t>
  </si>
  <si>
    <t>Financing Arrangements (Tables)</t>
  </si>
  <si>
    <t>Schedule of Long-term Debt Instruments</t>
  </si>
  <si>
    <t>The components of long-term debt as of March 31, 2016 and December 31, 2015 were as follows: March 31, December 31, Variable-rate State of Ohio Water Development Revenue Refunding Bonds, maturing on November 1, 2025 (0.38% as of March 31, 2016) $12.2 $12.2 Variable-rate State of Ohio Air Quality Development Revenue Refunding Bonds, maturing on November 1, 2025 (0.39% as of March 31, 2016) 9.5 9.5 Variable-rate State of Ohio Pollution Control Revenue Refunding Bonds, maturing on June 1, 2033 (0.39% as of March 31, 2016) 8.5 8.5 Amended Credit Agreement, due 2019 (LIBOR plus applicable spread) 155.0 170.0 Total Long-Term Debt $185.2 $200.2</t>
  </si>
  <si>
    <t>Accumulated Other Comprehensive Loss (Tables)</t>
  </si>
  <si>
    <t>Schedule of Accumulated Other Comprehensive Income (Loss)</t>
  </si>
  <si>
    <t>Changes in accumulated other comprehensive loss for the three months ended March 31, 2016 and 2015 by component are as follows: Foreign Currency Translation Adjustments Pension and Postretirement Liability Adjustments Total Balance at December 31, 2015 ($6.3 ) ($257.5 ) ($263.8 ) Other comprehensive income (loss) before reclassifications, before income tax (0.5 ) — (0.5 ) Amounts reclassified from accumulated other comprehensive loss, before income tax — 6.5 6.5 Income tax expense — (2.3 ) (2.3 ) Net current period other comprehensive (loss), net of income taxes (0.5 ) 4.2 3.7 Balance at March 31, 2016 ($6.8 ) ($253.3 ) ($260.1 ) Foreign Currency Translation Adjustments Pension and Postretirement Liability Adjustments Total Balance at December 31, 2014 ($4.8 ) ($292.5 ) ($297.3 ) Other comprehensive income (loss) before reclassifications, before income tax (0.9 ) 0.8 (0.1 ) Amounts reclassified from accumulated other comprehensive loss, before income tax — 9.1 9.1 Income tax expense — (3.4 ) (3.4 ) Net current period other comprehensive (loss), net of income taxes (0.9 ) 6.5 5.6 Balance at March 31, 2015 ($5.7 ) ($286.0 ) ($291.7 )</t>
  </si>
  <si>
    <t>Changes in Shareholders' Equity (Tables)</t>
  </si>
  <si>
    <t>Schedule of Stockholders Equity</t>
  </si>
  <si>
    <t>Changes in the components of shareholders’ equity for the three months ended March 31, 2016 were as follows: Total Additional Paid-in Capital Retained (Deficit) Treasury Shares Accumulated Other Comprehensive Loss Balance as of December 31, 2015 $686.4 $1,058.2 ($61.7 ) ($46.3 ) ($263.8 ) Net loss (13.6 ) — (13.6 ) — — Pension and postretirement adjustment, net of tax 4.2 — — — 4.2 Foreign currency translation adjustments (0.5 ) — — — (0.5 ) Stock-based compensation expense 1.5 1.5 — — — Issuance of treasury shares — (1.2 ) — 1.2 — Balance as of March 31, 2016 $678.0 $1,058.5 ($75.3 ) ($45.1 ) ($260.1 )</t>
  </si>
  <si>
    <t>Retirement and Postretirement Benefits (Tables)</t>
  </si>
  <si>
    <t>Schedule of Defined Benefit Plans Disclosures</t>
  </si>
  <si>
    <t>The components of net periodic benefit cost for the three months ended March 31, 2016 and 2015 were as follows: Three Months Ended Three Months Ended Components of net periodic benefit cost: Pension Postretirement Pension Postretirement Service cost $4.2 $0.4 $4.2 $0.4 Interest cost 13.1 2.3 13.0 2.4 Expected return on plan assets (18.2 ) (1.7 ) (18.8 ) (1.7 ) Amortization of prior service cost 0.2 0.3 0.1 0.3 Amortization of net actuarial loss 6.0 — 8.6 0.1 Net Periodic Benefit Cost $5.3 $1.3 $7.1 $1.5</t>
  </si>
  <si>
    <t>Earnings Per Share (Tables)</t>
  </si>
  <si>
    <t>Schedule of Earnings Per Share, Basic and Diluted</t>
  </si>
  <si>
    <t>The following table sets forth the reconciliation of the numerator and the denominator of basic earnings per share and diluted earnings per share for the three months ended March 31, 2016 and 2015 : Three Months Ended 2016 2015 Numerator: Net (loss) income for basic and diluted earnings per share ($13.6 ) $6.9 Denominator: Weighted average shares outstanding, basic 44,206,837 44,769,679 Dilutive effect of stock-based awards — 250,344 Weighted average shares outstanding, diluted 44,206,837 45,020,023 Basic (loss) earnings per share ($0.31 ) $0.15 Diluted (loss) earnings per share ($0.31 ) $0.15</t>
  </si>
  <si>
    <t>Income Tax (Benefit) Provision (Tables)</t>
  </si>
  <si>
    <t>Schedule of Components of Income Tax Expense (Benefit)</t>
  </si>
  <si>
    <t xml:space="preserve"> Three Months Ended 2016 2015 (Benefit) provision for income taxes ($8.7 ) $4.2 Effective tax rate 39.0 % 37.8 %</t>
  </si>
  <si>
    <t>Contingencies (Tables)</t>
  </si>
  <si>
    <t>Schedule of Loss Contingencies by Contingency</t>
  </si>
  <si>
    <t xml:space="preserve"> 2016 2015 Beginning Balance, January 1 $1.3 $1.3 Expenses 0.1 — Payments (0.1 ) (0.1 ) Ending Balance, March 31 $1.3 $1.2</t>
  </si>
  <si>
    <t>Restructuring Charges (Tables)</t>
  </si>
  <si>
    <t>Schedule of Restructuring Reserve by Type of Cost</t>
  </si>
  <si>
    <t>The following is a rollforward of the consolidated restructuring accrual for the three months ended March 31, 2016 : Balance at December 31, 2015 $2.3 Expenses — Payments (2.0 ) Balance at March 31, 2016 $0.3</t>
  </si>
  <si>
    <t>Basis of Presentation (Details) T in Millions</t>
  </si>
  <si>
    <t>12 Months Ended</t>
  </si>
  <si>
    <t>Mar. 31, 2016manufacturing_facilitysegmentT</t>
  </si>
  <si>
    <t>Dec. 31, 2015segment</t>
  </si>
  <si>
    <t>Annual Melt Capacity | T</t>
  </si>
  <si>
    <t>Number of Manufacturing Facilities | manufacturing_facility</t>
  </si>
  <si>
    <t>Number of Operating Segments</t>
  </si>
  <si>
    <t>Number of Reportable Segments</t>
  </si>
  <si>
    <t>Recent Accounting Pronouncements (Details)</t>
  </si>
  <si>
    <t>Jul. 31, 2015</t>
  </si>
  <si>
    <t>Accounting Standards Update 2015-11 [Member]</t>
  </si>
  <si>
    <t>Item Effected [Line Items]</t>
  </si>
  <si>
    <t>Percentage of FIFO Inventory</t>
  </si>
  <si>
    <t>37.00%</t>
  </si>
  <si>
    <t>Inventories (Details 1) - USD ($) $ in Millions</t>
  </si>
  <si>
    <t>Inventory [Line Items]</t>
  </si>
  <si>
    <t>Manufacturing supplies</t>
  </si>
  <si>
    <t>Raw materials</t>
  </si>
  <si>
    <t>Work in process</t>
  </si>
  <si>
    <t>Finished products</t>
  </si>
  <si>
    <t>Subtotal</t>
  </si>
  <si>
    <t>Allowance for surplus and obsolete inventory</t>
  </si>
  <si>
    <t>Total Inventories, net</t>
  </si>
  <si>
    <t>Inventories (Details 2) - USD ($) $ in Millions</t>
  </si>
  <si>
    <t>Percentage of LIFO Inventory</t>
  </si>
  <si>
    <t>63.00%</t>
  </si>
  <si>
    <t>Inventory, LIFO Reserve</t>
  </si>
  <si>
    <t>Property, Plant and Equipment (Details 1) - USD ($) $ in Millions</t>
  </si>
  <si>
    <t>Property, Plant and Equipment [Line Items]</t>
  </si>
  <si>
    <t>Land</t>
  </si>
  <si>
    <t>Buildings and improvements</t>
  </si>
  <si>
    <t>Machinery and equipment</t>
  </si>
  <si>
    <t>Construction in progress</t>
  </si>
  <si>
    <t>Less allowances for depreciation</t>
  </si>
  <si>
    <t>Property, Plant and Equipment, net</t>
  </si>
  <si>
    <t>Property, Plant and Equipment (Details 2) - USD ($) $ in Millions</t>
  </si>
  <si>
    <t>Feb. 26, 2016</t>
  </si>
  <si>
    <t>Depreciation</t>
  </si>
  <si>
    <t>Interest Costs Capitalized</t>
  </si>
  <si>
    <t>Sale Leaseback Transaction, Purchase Price</t>
  </si>
  <si>
    <t>Sale Leaseback Transaction, Term</t>
  </si>
  <si>
    <t>20 years</t>
  </si>
  <si>
    <t>Intangible Assets (Details) - USD ($) $ in Millions</t>
  </si>
  <si>
    <t>Finite-Lived Intangible Assets [Line Items]</t>
  </si>
  <si>
    <t>Gross Carrying Amount</t>
  </si>
  <si>
    <t>Accumulated Amortization</t>
  </si>
  <si>
    <t>Net Carrying Amount</t>
  </si>
  <si>
    <t>Customer Relationships [Member]</t>
  </si>
  <si>
    <t>Technology-Based Intangible Assets [Member]</t>
  </si>
  <si>
    <t>Computer Software, Intangible Asset [Member]</t>
  </si>
  <si>
    <t>Intangible Assets (Details 2) - USD ($) $ in Millions</t>
  </si>
  <si>
    <t>Amortization of Intangible Assets</t>
  </si>
  <si>
    <t>Financing Arrangements (Details 1) - USD ($) $ in Millions</t>
  </si>
  <si>
    <t>Debt Instrument [Line Items]</t>
  </si>
  <si>
    <t>Revolving Credit Facility [Member]</t>
  </si>
  <si>
    <t>Debt Instrument, Interest Rate, Stated Percentage</t>
  </si>
  <si>
    <t>4.22%</t>
  </si>
  <si>
    <t>State of Ohio Water Development Revenue Refunding Bonds [Member]</t>
  </si>
  <si>
    <t>0.38%</t>
  </si>
  <si>
    <t>State of Ohio Air Quality Development Revenue Refunding Bonds [Member]</t>
  </si>
  <si>
    <t>0.39%</t>
  </si>
  <si>
    <t>State of Ohio Pollution Control Revenue Refunding Bonds [Member]</t>
  </si>
  <si>
    <t>Financing Arrangements (Details 2) - USD ($) $ in Millions</t>
  </si>
  <si>
    <t>Line of Credit Facility, Remaining Borrowing Capacity</t>
  </si>
  <si>
    <t>Line of Credit Facility, Remaining Borrowing Capacity, Including Block on Availability</t>
  </si>
  <si>
    <t>Minimum [Member]</t>
  </si>
  <si>
    <t>Line of Credit Facility, Commitment Fee Percentage</t>
  </si>
  <si>
    <t>0.50%</t>
  </si>
  <si>
    <t>Minimum [Member] | London Interbank Offered Rate (LIBOR) [Member]</t>
  </si>
  <si>
    <t>Debt Instrument, Basis Spread on Variable Rate</t>
  </si>
  <si>
    <t>3.00%</t>
  </si>
  <si>
    <t>Minimum [Member] | Prime Rate [Member]</t>
  </si>
  <si>
    <t>2.00%</t>
  </si>
  <si>
    <t>Maximum [Member] | London Interbank Offered Rate (LIBOR) [Member]</t>
  </si>
  <si>
    <t>3.50%</t>
  </si>
  <si>
    <t>Maximum [Member] | Prime Rate [Member]</t>
  </si>
  <si>
    <t>2.50%</t>
  </si>
  <si>
    <t>Advanced Quench-and-Temper Facility [Member]</t>
  </si>
  <si>
    <t>Capital Leased Assets, Gross</t>
  </si>
  <si>
    <t>Amended Credit Facility [Member]</t>
  </si>
  <si>
    <t>Line of Credit Facility, Maximum Borrowing Capacity</t>
  </si>
  <si>
    <t>Debt Instrument, Covenant Compliance, Available Borrowing</t>
  </si>
  <si>
    <t>Debt Instrument, Covenant Compliance, Available Borrowing, Percentage</t>
  </si>
  <si>
    <t>12.50%</t>
  </si>
  <si>
    <t>Debt Instrument, Covenant Compliance, Specific Event, Available Borrowing</t>
  </si>
  <si>
    <t>Debt Instrument, Covenant Compliance, Specific Event, Available Borrowing, Percentage</t>
  </si>
  <si>
    <t>Amended Credit Facility [Member] | Standby Letters of Credit [Member]</t>
  </si>
  <si>
    <t>Line of Credit Facility, Capacity Available for Specific Purpose Other than for Trade Purchases</t>
  </si>
  <si>
    <t>Amended Credit Facility [Member] | Swingline Loan [Member]</t>
  </si>
  <si>
    <t>Amended Credit Facility [Member] | Maximum [Member]</t>
  </si>
  <si>
    <t>Debt Instrument, Covenant Compliance, Capital Expenditures Remainder of Fiscal Year</t>
  </si>
  <si>
    <t>Debt Instrument, Covenant Compliance, Capital Expenditures After Current Fiscal Year</t>
  </si>
  <si>
    <t>Machinery and Equipment [Member] | London Interbank Offered Rate (LIBOR) [Member]</t>
  </si>
  <si>
    <t>0.75%</t>
  </si>
  <si>
    <t>TimkenSteel Material Services, LLC [Member] | Advanced Quench-and-Temper Facility [Member]</t>
  </si>
  <si>
    <t>Capital Leased Assets, Bond Ownership Percentage</t>
  </si>
  <si>
    <t>100.00%</t>
  </si>
  <si>
    <t>Accumulated Other Comprehensive Loss (Details) - USD ($) $ in Millions</t>
  </si>
  <si>
    <t>AOCI Attributable to Parent, Net of Tax [Roll Forward]</t>
  </si>
  <si>
    <t>Other comprehensive income (loss) before reclassifications, before income tax</t>
  </si>
  <si>
    <t>Amounts reclassified from accumulated other comprehensive loss, before income tax</t>
  </si>
  <si>
    <t>Income tax expense</t>
  </si>
  <si>
    <t>Net current period other comprehensive (loss), net of income taxes</t>
  </si>
  <si>
    <t>Accumulated Translation Adjustment [Member]</t>
  </si>
  <si>
    <t>Beginning Balance</t>
  </si>
  <si>
    <t>Ending Balance</t>
  </si>
  <si>
    <t>Accumulated Defined Benefit Plans Adjustment [Member]</t>
  </si>
  <si>
    <t>Accumulated Other Comprehensive Income (Loss) [Member]</t>
  </si>
  <si>
    <t>Changes in Shareholders' Equity (Details) - USD ($) $ in Millions</t>
  </si>
  <si>
    <t>Increase (Decrease) in Stockholders' Equity [Roll Forward]</t>
  </si>
  <si>
    <t>Balance as of December 31, 2015</t>
  </si>
  <si>
    <t>Pension and postretirement adjustment, net of tax</t>
  </si>
  <si>
    <t>Issuance of treasury shares</t>
  </si>
  <si>
    <t>Balance as of March 31, 2016</t>
  </si>
  <si>
    <t>Additional Paid-in Capital [Member]</t>
  </si>
  <si>
    <t>Retained Earnings [Member]</t>
  </si>
  <si>
    <t>Treasury Stock [Member]</t>
  </si>
  <si>
    <t>Retirement and Postretirement Benefits (Details) - USD ($) $ in Millions</t>
  </si>
  <si>
    <t>Pension Plan [Member]</t>
  </si>
  <si>
    <t>Defined Benefit Plan, Change in Benefit Obligation [Roll Forward]</t>
  </si>
  <si>
    <t>Service cost</t>
  </si>
  <si>
    <t>Interest cost</t>
  </si>
  <si>
    <t>Expected return on plan assets</t>
  </si>
  <si>
    <t>Amortization of prior service cost</t>
  </si>
  <si>
    <t>Amortization of net actuarial loss</t>
  </si>
  <si>
    <t>Net Periodic Benefit Cost</t>
  </si>
  <si>
    <t>Other Postretirement Benefit Plan [Member]</t>
  </si>
  <si>
    <t>Earnings Per Share (Details) - USD ($) $ / shares in Units, $ in Millions</t>
  </si>
  <si>
    <t>Jun. 30, 2014</t>
  </si>
  <si>
    <t>Stock Issued During Period, Shares, New Issues</t>
  </si>
  <si>
    <t>Anti-dilutive Shares</t>
  </si>
  <si>
    <t>Net (loss) income for basic and diluted earnings per share</t>
  </si>
  <si>
    <t>Weighted average shares outstanding, basic</t>
  </si>
  <si>
    <t>Dilutive effect of stock-based awards</t>
  </si>
  <si>
    <t>Weighted average shares outstanding, diluted</t>
  </si>
  <si>
    <t>Income Tax (Benefit) Provision (Details) - USD ($) $ in Millions</t>
  </si>
  <si>
    <t>Effective tax rate</t>
  </si>
  <si>
    <t>39.00%</t>
  </si>
  <si>
    <t>37.80%</t>
  </si>
  <si>
    <t>Effective Income Tax Rate Reconciliation, at Federal Statutory Income Tax Rate, Percent</t>
  </si>
  <si>
    <t>35.00%</t>
  </si>
  <si>
    <t>Contingencies (Details) - USD ($) $ in Millions</t>
  </si>
  <si>
    <t>Accrual for Environmental Loss Contingencies [Roll Forward]</t>
  </si>
  <si>
    <t>Beginning Balance, January 1</t>
  </si>
  <si>
    <t>Expenses</t>
  </si>
  <si>
    <t>Payments</t>
  </si>
  <si>
    <t>Ending Balance, March 31</t>
  </si>
  <si>
    <t>Restructuring Charges (Details) $ in Millions</t>
  </si>
  <si>
    <t>Mar. 31, 2016USD ($)</t>
  </si>
  <si>
    <t>Restructuring Reserve [Roll Forward]</t>
  </si>
  <si>
    <t>Balance at December 31, 2015</t>
  </si>
  <si>
    <t>Balance at March 31, 2016</t>
  </si>
  <si>
    <t>Segment Information (Details) T in Millions</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598428</v>
      </c>
    </row>
    <row spans="1:3" r="11">
      <c t="s" r="A11" s="4">
        <v>17</v>
      </c>
      <c t="s" r="B11" s="4">
        <v>18</v>
      </c>
    </row>
    <row spans="1:3" r="12">
      <c t="s" r="A12" s="4">
        <v>19</v>
      </c>
      <c t="s" r="B12" s="4">
        <v>20</v>
      </c>
    </row>
    <row spans="1:3" r="13">
      <c t="s" r="A13" s="4">
        <v>21</v>
      </c>
      <c t="n" r="C13" s="6">
        <v>442200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7</v>
      </c>
      <c t="s" r="B1" s="2">
        <v>1</v>
      </c>
    </row>
    <row spans="1:2" r="2">
      <c t="s" r="B2" s="2">
        <v>2</v>
      </c>
    </row>
    <row spans="1:2" r="3">
      <c t="s" r="A3" s="3">
        <v>148</v>
      </c>
    </row>
    <row spans="1:2" r="4">
      <c t="s" r="A4" s="4">
        <v>149</v>
      </c>
      <c t="s" r="B4" s="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r="A1" s="1">
        <v>22</v>
      </c>
      <c t="s" r="B1" s="2">
        <v>1</v>
      </c>
    </row>
    <row spans="1:3" r="2">
      <c t="s" r="B2" s="2">
        <v>2</v>
      </c>
      <c t="s" r="C2" s="2">
        <v>23</v>
      </c>
    </row>
    <row spans="1:3" r="3">
      <c t="s" r="A3" s="3">
        <v>24</v>
      </c>
    </row>
    <row spans="1:3" r="4">
      <c t="s" r="A4" s="4">
        <v>25</v>
      </c>
      <c t="n" r="B4" s="7">
        <v>217.9</v>
      </c>
      <c t="n" r="C4" s="7">
        <v>388.7</v>
      </c>
    </row>
    <row spans="1:3" r="5">
      <c t="s" r="A5" s="4">
        <v>26</v>
      </c>
      <c t="n" r="B5" s="8">
        <v>214.5</v>
      </c>
      <c t="n" r="C5" s="8">
        <v>347.1</v>
      </c>
    </row>
    <row spans="1:3" r="6">
      <c t="s" r="A6" s="4">
        <v>27</v>
      </c>
      <c t="n" r="B6" s="8">
        <v>3.4</v>
      </c>
      <c t="n" r="C6" s="8">
        <v>41.6</v>
      </c>
    </row>
    <row spans="1:3" r="7">
      <c t="s" r="A7" s="4">
        <v>28</v>
      </c>
      <c t="n" r="B7" s="8">
        <v>22.9</v>
      </c>
      <c t="n" r="C7" s="8">
        <v>29.1</v>
      </c>
    </row>
    <row spans="1:3" r="8">
      <c t="s" r="A8" s="4">
        <v>29</v>
      </c>
      <c t="n" r="B8" s="6">
        <v>0</v>
      </c>
      <c t="n" r="C8" s="8">
        <v>0.4</v>
      </c>
    </row>
    <row spans="1:3" r="9">
      <c t="s" r="A9" s="4">
        <v>30</v>
      </c>
      <c t="n" r="B9" s="8">
        <v>-19.5</v>
      </c>
      <c t="n" r="C9" s="8">
        <v>12.1</v>
      </c>
    </row>
    <row spans="1:3" r="10">
      <c t="s" r="A10" s="4">
        <v>31</v>
      </c>
      <c t="n" r="B10" s="6">
        <v>2</v>
      </c>
      <c t="n" r="C10" s="8">
        <v>0.1</v>
      </c>
    </row>
    <row spans="1:3" r="11">
      <c t="s" r="A11" s="4">
        <v>32</v>
      </c>
      <c t="n" r="B11" s="8">
        <v>0.8</v>
      </c>
      <c t="n" r="C11" s="8">
        <v>0.9</v>
      </c>
    </row>
    <row spans="1:3" r="12">
      <c t="s" r="A12" s="4">
        <v>33</v>
      </c>
      <c t="n" r="B12" s="8">
        <v>-22.3</v>
      </c>
      <c t="n" r="C12" s="8">
        <v>11.1</v>
      </c>
    </row>
    <row spans="1:3" r="13">
      <c t="s" r="A13" s="4">
        <v>34</v>
      </c>
      <c t="n" r="B13" s="8">
        <v>-8.699999999999999</v>
      </c>
      <c t="n" r="C13" s="8">
        <v>4.2</v>
      </c>
    </row>
    <row spans="1:3" r="14">
      <c t="s" r="A14" s="4">
        <v>35</v>
      </c>
      <c t="n" r="B14" s="7">
        <v>-13.6</v>
      </c>
      <c t="n" r="C14" s="7">
        <v>6.9</v>
      </c>
    </row>
    <row spans="1:3" r="15">
      <c t="s" r="A15" s="4">
        <v>36</v>
      </c>
      <c t="n" r="B15" s="9">
        <v>-0.31</v>
      </c>
      <c t="n" r="C15" s="9">
        <v>0.15</v>
      </c>
    </row>
    <row spans="1:3" r="16">
      <c t="s" r="A16" s="4">
        <v>37</v>
      </c>
      <c t="n" r="B16" s="10">
        <v>-0.31</v>
      </c>
      <c t="n" r="C16" s="10">
        <v>0.15</v>
      </c>
    </row>
    <row spans="1:3" r="17">
      <c t="s" r="A17" s="4">
        <v>38</v>
      </c>
      <c t="n" r="B17" s="11">
        <v>0</v>
      </c>
      <c t="n" r="C17" s="9">
        <v>0.1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6</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67</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8</v>
      </c>
      <c t="s" r="B1" s="2">
        <v>1</v>
      </c>
    </row>
    <row spans="1:2" r="2">
      <c t="s" r="B2" s="2">
        <v>2</v>
      </c>
    </row>
    <row spans="1:2" r="3">
      <c t="s" r="A3" s="3">
        <v>130</v>
      </c>
    </row>
    <row spans="1:2" r="4">
      <c t="s" r="A4" s="4">
        <v>169</v>
      </c>
      <c t="s" r="B4" s="4">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1</v>
      </c>
      <c t="s" r="B1" s="2">
        <v>1</v>
      </c>
    </row>
    <row spans="1:2" r="2">
      <c t="s" r="B2" s="2">
        <v>2</v>
      </c>
    </row>
    <row spans="1:2" r="3">
      <c t="s" r="A3" s="3">
        <v>133</v>
      </c>
    </row>
    <row spans="1:2" r="4">
      <c t="s" r="A4" s="4">
        <v>132</v>
      </c>
      <c t="s" r="B4" s="4">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73</v>
      </c>
      <c t="s" r="B1" s="2">
        <v>1</v>
      </c>
    </row>
    <row spans="1:2" r="2">
      <c t="s" r="B2" s="2">
        <v>2</v>
      </c>
    </row>
    <row spans="1:2" r="3">
      <c t="s" r="A3" s="3">
        <v>136</v>
      </c>
    </row>
    <row spans="1:2" r="4">
      <c t="s" r="A4" s="4">
        <v>174</v>
      </c>
      <c t="s" r="B4" s="4">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76</v>
      </c>
      <c t="s" r="B1" s="2">
        <v>1</v>
      </c>
    </row>
    <row spans="1:2" r="2">
      <c t="s" r="B2" s="2">
        <v>2</v>
      </c>
    </row>
    <row spans="1:2" r="3">
      <c t="s" r="A3" s="3">
        <v>139</v>
      </c>
    </row>
    <row spans="1:2" r="4">
      <c t="s" r="A4" s="4">
        <v>177</v>
      </c>
      <c t="s" r="B4" s="4">
        <v>1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79</v>
      </c>
      <c t="s" r="B1" s="2">
        <v>1</v>
      </c>
    </row>
    <row spans="1:2" r="2">
      <c t="s" r="B2" s="2">
        <v>2</v>
      </c>
    </row>
    <row spans="1:2" r="3">
      <c t="s" r="A3" s="3">
        <v>142</v>
      </c>
    </row>
    <row spans="1:2" r="4">
      <c t="s" r="A4" s="4">
        <v>180</v>
      </c>
      <c t="s" r="B4" s="4">
        <v>1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2</v>
      </c>
      <c t="s" r="B1" s="2">
        <v>1</v>
      </c>
    </row>
    <row spans="1:2" r="2">
      <c t="s" r="B2" s="2">
        <v>2</v>
      </c>
    </row>
    <row spans="1:2" r="3">
      <c t="s" r="A3" s="3">
        <v>145</v>
      </c>
    </row>
    <row spans="1:2" r="4">
      <c t="s" r="A4" s="4">
        <v>183</v>
      </c>
      <c t="s" r="B4" s="4">
        <v>1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5</v>
      </c>
      <c t="s" r="B1" s="2">
        <v>1</v>
      </c>
    </row>
    <row spans="1:2" r="2">
      <c t="s" r="B2" s="2">
        <v>2</v>
      </c>
    </row>
    <row spans="1:2" r="3">
      <c t="s" r="A3" s="3">
        <v>148</v>
      </c>
    </row>
    <row spans="1:2" r="4">
      <c t="s" r="A4" s="4">
        <v>186</v>
      </c>
      <c t="s" r="B4" s="4">
        <v>1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39</v>
      </c>
      <c t="s" r="B1" s="2">
        <v>1</v>
      </c>
    </row>
    <row spans="1:3" r="2">
      <c t="s" r="B2" s="2">
        <v>2</v>
      </c>
      <c t="s" r="C2" s="2">
        <v>23</v>
      </c>
    </row>
    <row spans="1:3" r="3">
      <c t="s" r="A3" s="3">
        <v>40</v>
      </c>
    </row>
    <row spans="1:3" r="4">
      <c t="s" r="A4" s="4">
        <v>41</v>
      </c>
      <c t="n" r="B4" s="7">
        <v>-13.6</v>
      </c>
      <c t="n" r="C4" s="7">
        <v>6.9</v>
      </c>
    </row>
    <row spans="1:3" r="5">
      <c t="s" r="A5" s="4">
        <v>42</v>
      </c>
      <c t="n" r="B5" s="8">
        <v>-0.5</v>
      </c>
      <c t="n" r="C5" s="8">
        <v>-0.9</v>
      </c>
    </row>
    <row spans="1:3" r="6">
      <c t="s" r="A6" s="4">
        <v>43</v>
      </c>
      <c t="n" r="B6" s="8">
        <v>4.2</v>
      </c>
      <c t="n" r="C6" s="8">
        <v>6.5</v>
      </c>
    </row>
    <row spans="1:3" r="7">
      <c t="s" r="A7" s="4">
        <v>44</v>
      </c>
      <c t="n" r="B7" s="8">
        <v>3.7</v>
      </c>
      <c t="n" r="C7" s="8">
        <v>5.6</v>
      </c>
    </row>
    <row spans="1:3" r="8">
      <c t="s" r="A8" s="4">
        <v>45</v>
      </c>
      <c t="n" r="B8" s="7">
        <v>-9.9</v>
      </c>
      <c t="n" r="C8" s="7">
        <v>12.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8</v>
      </c>
      <c t="s" r="B1" s="2">
        <v>1</v>
      </c>
    </row>
    <row spans="1:2" r="2">
      <c t="s" r="B2" s="2">
        <v>2</v>
      </c>
    </row>
    <row spans="1:2" r="3">
      <c t="s" r="A3" s="3">
        <v>152</v>
      </c>
    </row>
    <row spans="1:2" r="4">
      <c t="s" r="A4" s="4">
        <v>189</v>
      </c>
      <c t="s" r="B4" s="4">
        <v>1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91</v>
      </c>
      <c t="s" r="B1" s="2">
        <v>1</v>
      </c>
    </row>
    <row spans="1:2" r="2">
      <c t="s" r="B2" s="2">
        <v>2</v>
      </c>
    </row>
    <row spans="1:2" r="3">
      <c t="s" r="A3" s="3">
        <v>155</v>
      </c>
    </row>
    <row spans="1:2" r="4">
      <c t="s" r="A4" s="4">
        <v>192</v>
      </c>
      <c t="s" r="B4" s="4">
        <v>1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94</v>
      </c>
      <c t="s" r="B1" s="2">
        <v>1</v>
      </c>
    </row>
    <row spans="1:2" r="2">
      <c t="s" r="B2" s="2">
        <v>2</v>
      </c>
    </row>
    <row spans="1:2" r="3">
      <c t="s" r="A3" s="3">
        <v>158</v>
      </c>
    </row>
    <row spans="1:2" r="4">
      <c t="s" r="A4" s="4">
        <v>195</v>
      </c>
      <c t="s" r="B4" s="4">
        <v>1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7</v>
      </c>
      <c t="s" r="B1" s="2">
        <v>1</v>
      </c>
    </row>
    <row spans="1:2" r="2">
      <c t="s" r="B2" s="2">
        <v>2</v>
      </c>
    </row>
    <row spans="1:2" r="3">
      <c t="s" r="A3" s="3">
        <v>161</v>
      </c>
    </row>
    <row spans="1:2" r="4">
      <c t="s" r="A4" s="4">
        <v>198</v>
      </c>
      <c t="s" r="B4" s="4">
        <v>1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44"/>
    <col customWidth="1" max="3" min="3" width="21"/>
  </cols>
  <sheetData>
    <row spans="1:3" r="1">
      <c t="s" r="A1" s="1">
        <v>200</v>
      </c>
      <c t="s" r="B1" s="2">
        <v>1</v>
      </c>
      <c t="s" r="C1" s="2">
        <v>201</v>
      </c>
    </row>
    <row spans="1:3" r="2">
      <c t="s" r="B2" s="2">
        <v>202</v>
      </c>
      <c t="s" r="C2" s="2">
        <v>203</v>
      </c>
    </row>
    <row spans="1:3" r="3">
      <c t="s" r="A3" s="3">
        <v>124</v>
      </c>
    </row>
    <row spans="1:3" r="4">
      <c t="s" r="A4" s="4">
        <v>204</v>
      </c>
      <c t="n" r="B4" s="6">
        <v>2</v>
      </c>
    </row>
    <row spans="1:3" r="5">
      <c t="s" r="A5" s="4">
        <v>205</v>
      </c>
      <c t="n" r="B5" s="6">
        <v>3</v>
      </c>
    </row>
    <row spans="1:3" r="6">
      <c t="s" r="A6" s="4">
        <v>206</v>
      </c>
      <c t="n" r="B6" s="6">
        <v>1</v>
      </c>
      <c t="n" r="C6" s="6">
        <v>2</v>
      </c>
    </row>
    <row spans="1:3" r="7">
      <c t="s" r="A7" s="4">
        <v>207</v>
      </c>
      <c t="n" r="B7" s="6">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14"/>
  </cols>
  <sheetData>
    <row spans="1:2" r="1">
      <c t="s" r="A1" s="1">
        <v>208</v>
      </c>
      <c t="s" r="B1" s="2">
        <v>209</v>
      </c>
    </row>
    <row spans="1:2" r="2">
      <c t="s" r="A2" s="4">
        <v>210</v>
      </c>
    </row>
    <row spans="1:2" r="3">
      <c t="s" r="A3" s="3">
        <v>211</v>
      </c>
    </row>
    <row spans="1:2" r="4">
      <c t="s" r="A4" s="4">
        <v>212</v>
      </c>
      <c t="s" r="B4" s="4">
        <v>21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214</v>
      </c>
      <c t="s" r="B1" s="2">
        <v>2</v>
      </c>
      <c t="s" r="C1" s="2">
        <v>47</v>
      </c>
    </row>
    <row spans="1:3" r="2">
      <c t="s" r="A2" s="3">
        <v>215</v>
      </c>
    </row>
    <row spans="1:3" r="3">
      <c t="s" r="A3" s="4">
        <v>216</v>
      </c>
      <c t="n" r="B3" s="7">
        <v>41.4</v>
      </c>
      <c t="n" r="C3" s="7">
        <v>43.3</v>
      </c>
    </row>
    <row spans="1:3" r="4">
      <c t="s" r="A4" s="4">
        <v>217</v>
      </c>
      <c t="n" r="B4" s="8">
        <v>13.1</v>
      </c>
      <c t="n" r="C4" s="8">
        <v>14.6</v>
      </c>
    </row>
    <row spans="1:3" r="5">
      <c t="s" r="A5" s="4">
        <v>218</v>
      </c>
      <c t="n" r="B5" s="8">
        <v>57.9</v>
      </c>
      <c t="n" r="C5" s="8">
        <v>59.5</v>
      </c>
    </row>
    <row spans="1:3" r="6">
      <c t="s" r="A6" s="4">
        <v>219</v>
      </c>
      <c t="n" r="B6" s="8">
        <v>57.6</v>
      </c>
      <c t="n" r="C6" s="8">
        <v>64.90000000000001</v>
      </c>
    </row>
    <row spans="1:3" r="7">
      <c t="s" r="A7" s="4">
        <v>220</v>
      </c>
      <c t="n" r="B7" s="6">
        <v>170</v>
      </c>
      <c t="n" r="C7" s="8">
        <v>182.3</v>
      </c>
    </row>
    <row spans="1:3" r="8">
      <c t="s" r="A8" s="4">
        <v>221</v>
      </c>
      <c t="n" r="B8" s="8">
        <v>-9.1</v>
      </c>
      <c t="n" r="C8" s="8">
        <v>-8.4</v>
      </c>
    </row>
    <row spans="1:3" r="9">
      <c t="s" r="A9" s="4">
        <v>222</v>
      </c>
      <c t="n" r="B9" s="7">
        <v>160.9</v>
      </c>
      <c t="n" r="C9" s="7">
        <v>173.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223</v>
      </c>
      <c t="s" r="B1" s="2">
        <v>2</v>
      </c>
      <c t="s" r="C1" s="2">
        <v>47</v>
      </c>
    </row>
    <row spans="1:3" r="2">
      <c t="s" r="A2" s="3">
        <v>215</v>
      </c>
    </row>
    <row spans="1:3" r="3">
      <c t="s" r="A3" s="4">
        <v>224</v>
      </c>
      <c t="s" r="B3" s="4">
        <v>225</v>
      </c>
    </row>
    <row spans="1:3" r="4">
      <c t="s" r="A4" s="4">
        <v>226</v>
      </c>
      <c t="n" r="B4" s="7">
        <v>48.9</v>
      </c>
      <c t="n" r="C4" s="7">
        <v>51.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227</v>
      </c>
      <c t="s" r="B1" s="2">
        <v>2</v>
      </c>
      <c t="s" r="C1" s="2">
        <v>47</v>
      </c>
    </row>
    <row spans="1:3" r="2">
      <c t="s" r="A2" s="3">
        <v>228</v>
      </c>
    </row>
    <row spans="1:3" r="3">
      <c t="s" r="A3" s="4">
        <v>229</v>
      </c>
      <c t="n" r="B3" s="7">
        <v>13.4</v>
      </c>
      <c t="n" r="C3" s="7">
        <v>13.4</v>
      </c>
    </row>
    <row spans="1:3" r="4">
      <c t="s" r="A4" s="4">
        <v>230</v>
      </c>
      <c t="n" r="B4" s="8">
        <v>417.6</v>
      </c>
      <c t="n" r="C4" s="8">
        <v>418.2</v>
      </c>
    </row>
    <row spans="1:3" r="5">
      <c t="s" r="A5" s="4">
        <v>231</v>
      </c>
      <c t="n" r="B5" s="8">
        <v>1318.5</v>
      </c>
      <c t="n" r="C5" s="8">
        <v>1298.2</v>
      </c>
    </row>
    <row spans="1:3" r="6">
      <c t="s" r="A6" s="4">
        <v>232</v>
      </c>
      <c t="n" r="B6" s="8">
        <v>62.4</v>
      </c>
      <c t="n" r="C6" s="8">
        <v>74.90000000000001</v>
      </c>
    </row>
    <row spans="1:3" r="7">
      <c t="s" r="A7" s="4">
        <v>220</v>
      </c>
      <c t="n" r="B7" s="8">
        <v>1811.9</v>
      </c>
      <c t="n" r="C7" s="8">
        <v>1804.7</v>
      </c>
    </row>
    <row spans="1:3" r="8">
      <c t="s" r="A8" s="4">
        <v>233</v>
      </c>
      <c t="n" r="B8" s="8">
        <v>-1051.4</v>
      </c>
      <c t="n" r="C8" s="8">
        <v>-1035.4</v>
      </c>
    </row>
    <row spans="1:3" r="9">
      <c t="s" r="A9" s="4">
        <v>234</v>
      </c>
      <c t="n" r="B9" s="7">
        <v>760.5</v>
      </c>
      <c t="n" r="C9" s="7">
        <v>769.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t="s" r="A1" s="1">
        <v>235</v>
      </c>
      <c t="s" r="B1" s="2">
        <v>236</v>
      </c>
      <c t="s" r="C1" s="2">
        <v>2</v>
      </c>
      <c t="s" r="D1" s="2">
        <v>23</v>
      </c>
    </row>
    <row spans="1:4" r="2">
      <c t="s" r="A2" s="3">
        <v>133</v>
      </c>
    </row>
    <row spans="1:4" r="3">
      <c t="s" r="A3" s="4">
        <v>237</v>
      </c>
      <c t="n" r="C3" s="7">
        <v>17.1</v>
      </c>
      <c t="n" r="D3" s="7">
        <v>15.9</v>
      </c>
    </row>
    <row spans="1:4" r="4">
      <c t="s" r="A4" s="4">
        <v>238</v>
      </c>
      <c t="n" r="C4" s="8">
        <v>0.2</v>
      </c>
      <c t="n" r="D4" s="6">
        <v>1</v>
      </c>
    </row>
    <row spans="1:4" r="5">
      <c t="s" r="A5" s="4">
        <v>29</v>
      </c>
      <c t="n" r="C5" s="11">
        <v>0</v>
      </c>
      <c t="n" r="D5" s="7">
        <v>0.4</v>
      </c>
    </row>
    <row spans="1:4" r="6">
      <c t="s" r="A6" s="4">
        <v>239</v>
      </c>
      <c t="n" r="B6" s="11">
        <v>20</v>
      </c>
    </row>
    <row spans="1:4" r="7">
      <c t="s" r="A7" s="4">
        <v>240</v>
      </c>
      <c t="s" r="B7" s="4">
        <v>2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v>
      </c>
      <c t="s" r="B1" s="2">
        <v>2</v>
      </c>
      <c t="s" r="C1" s="2">
        <v>47</v>
      </c>
    </row>
    <row spans="1:3" r="2">
      <c t="s" r="A2" s="3">
        <v>48</v>
      </c>
    </row>
    <row spans="1:3" r="3">
      <c t="s" r="A3" s="4">
        <v>49</v>
      </c>
      <c t="n" r="B3" s="7">
        <v>37.5</v>
      </c>
      <c t="n" r="C3" s="7">
        <v>42.4</v>
      </c>
    </row>
    <row spans="1:3" r="4">
      <c t="s" r="A4" s="4">
        <v>50</v>
      </c>
      <c t="n" r="B4" s="6">
        <v>95</v>
      </c>
      <c t="n" r="C4" s="8">
        <v>80.90000000000001</v>
      </c>
    </row>
    <row spans="1:3" r="5">
      <c t="s" r="A5" s="4">
        <v>51</v>
      </c>
      <c t="n" r="B5" s="8">
        <v>160.9</v>
      </c>
      <c t="n" r="C5" s="8">
        <v>173.9</v>
      </c>
    </row>
    <row spans="1:3" r="6">
      <c t="s" r="A6" s="4">
        <v>52</v>
      </c>
      <c t="n" r="B6" s="8">
        <v>4.4</v>
      </c>
      <c t="n" r="C6" s="8">
        <v>11.4</v>
      </c>
    </row>
    <row spans="1:3" r="7">
      <c t="s" r="A7" s="4">
        <v>53</v>
      </c>
      <c t="n" r="B7" s="8">
        <v>7.9</v>
      </c>
      <c t="n" r="C7" s="8">
        <v>9.199999999999999</v>
      </c>
    </row>
    <row spans="1:3" r="8">
      <c t="s" r="A8" s="4">
        <v>54</v>
      </c>
      <c t="n" r="B8" s="8">
        <v>305.7</v>
      </c>
      <c t="n" r="C8" s="8">
        <v>317.8</v>
      </c>
    </row>
    <row spans="1:3" r="9">
      <c t="s" r="A9" s="4">
        <v>55</v>
      </c>
      <c t="n" r="B9" s="8">
        <v>760.5</v>
      </c>
      <c t="n" r="C9" s="8">
        <v>769.3</v>
      </c>
    </row>
    <row spans="1:3" r="10">
      <c t="s" r="A10" s="4">
        <v>56</v>
      </c>
      <c t="n" r="B10" s="8">
        <v>23.4</v>
      </c>
      <c t="n" r="C10" s="6">
        <v>20</v>
      </c>
    </row>
    <row spans="1:3" r="11">
      <c t="s" r="A11" s="4">
        <v>57</v>
      </c>
      <c t="n" r="B11" s="8">
        <v>29.1</v>
      </c>
      <c t="n" r="C11" s="8">
        <v>30.6</v>
      </c>
    </row>
    <row spans="1:3" r="12">
      <c t="s" r="A12" s="4">
        <v>58</v>
      </c>
      <c t="n" r="B12" s="8">
        <v>5.4</v>
      </c>
      <c t="n" r="C12" s="8">
        <v>4.1</v>
      </c>
    </row>
    <row spans="1:3" r="13">
      <c t="s" r="A13" s="4">
        <v>59</v>
      </c>
      <c t="n" r="B13" s="8">
        <v>57.9</v>
      </c>
      <c t="n" r="C13" s="8">
        <v>54.7</v>
      </c>
    </row>
    <row spans="1:3" r="14">
      <c t="s" r="A14" s="4">
        <v>60</v>
      </c>
      <c t="n" r="B14" s="8">
        <v>1124.1</v>
      </c>
      <c t="n" r="C14" s="8">
        <v>1141.8</v>
      </c>
    </row>
    <row spans="1:3" r="15">
      <c t="s" r="A15" s="3">
        <v>61</v>
      </c>
    </row>
    <row spans="1:3" r="16">
      <c t="s" r="A16" s="4">
        <v>62</v>
      </c>
      <c t="n" r="B16" s="8">
        <v>56.1</v>
      </c>
      <c t="n" r="C16" s="8">
        <v>49.5</v>
      </c>
    </row>
    <row spans="1:3" r="17">
      <c t="s" r="A17" s="4">
        <v>63</v>
      </c>
      <c t="n" r="B17" s="8">
        <v>19.6</v>
      </c>
      <c t="n" r="C17" s="8">
        <v>21.4</v>
      </c>
    </row>
    <row spans="1:3" r="18">
      <c t="s" r="A18" s="4">
        <v>64</v>
      </c>
      <c t="n" r="B18" s="8">
        <v>3.2</v>
      </c>
      <c t="n" r="C18" s="8">
        <v>3.2</v>
      </c>
    </row>
    <row spans="1:3" r="19">
      <c t="s" r="A19" s="4">
        <v>65</v>
      </c>
      <c t="n" r="B19" s="8">
        <v>19.4</v>
      </c>
      <c t="n" r="C19" s="8">
        <v>30.1</v>
      </c>
    </row>
    <row spans="1:3" r="20">
      <c t="s" r="A20" s="4">
        <v>66</v>
      </c>
      <c t="n" r="B20" s="8">
        <v>98.3</v>
      </c>
      <c t="n" r="C20" s="8">
        <v>104.2</v>
      </c>
    </row>
    <row spans="1:3" r="21">
      <c t="s" r="A21" s="4">
        <v>67</v>
      </c>
      <c t="n" r="B21" s="8">
        <v>185.2</v>
      </c>
      <c t="n" r="C21" s="8">
        <v>200.2</v>
      </c>
    </row>
    <row spans="1:3" r="22">
      <c t="s" r="A22" s="4">
        <v>68</v>
      </c>
      <c t="n" r="B22" s="8">
        <v>129.5</v>
      </c>
      <c t="n" r="C22" s="8">
        <v>114.1</v>
      </c>
    </row>
    <row spans="1:3" r="23">
      <c t="s" r="A23" s="4">
        <v>69</v>
      </c>
      <c t="n" r="B23" s="8">
        <v>21.5</v>
      </c>
      <c t="n" r="C23" s="8">
        <v>26.9</v>
      </c>
    </row>
    <row spans="1:3" r="24">
      <c t="s" r="A24" s="4">
        <v>70</v>
      </c>
      <c t="n" r="B24" s="8">
        <v>11.6</v>
      </c>
      <c t="n" r="C24" s="6">
        <v>10</v>
      </c>
    </row>
    <row spans="1:3" r="25">
      <c t="s" r="A25" s="4">
        <v>71</v>
      </c>
      <c t="n" r="B25" s="8">
        <v>347.8</v>
      </c>
      <c t="n" r="C25" s="8">
        <v>351.2</v>
      </c>
    </row>
    <row spans="1:3" r="26">
      <c t="s" r="A26" s="4">
        <v>72</v>
      </c>
      <c t="n" r="B26" s="6">
        <v>0</v>
      </c>
      <c t="n" r="C26" s="6">
        <v>0</v>
      </c>
    </row>
    <row spans="1:3" r="27">
      <c t="s" r="A27" s="3">
        <v>73</v>
      </c>
    </row>
    <row spans="1:3" r="28">
      <c t="s" r="A28" s="4">
        <v>74</v>
      </c>
      <c t="n" r="B28" s="6">
        <v>0</v>
      </c>
      <c t="n" r="C28" s="6">
        <v>0</v>
      </c>
    </row>
    <row spans="1:3" r="29">
      <c t="s" r="A29" s="4">
        <v>75</v>
      </c>
      <c t="n" r="B29" s="6">
        <v>0</v>
      </c>
      <c t="n" r="C29" s="6">
        <v>0</v>
      </c>
    </row>
    <row spans="1:3" r="30">
      <c t="s" r="A30" s="4">
        <v>76</v>
      </c>
      <c t="n" r="B30" s="8">
        <v>1058.5</v>
      </c>
      <c t="n" r="C30" s="8">
        <v>1058.2</v>
      </c>
    </row>
    <row spans="1:3" r="31">
      <c t="s" r="A31" s="4">
        <v>77</v>
      </c>
      <c t="n" r="B31" s="8">
        <v>-75.3</v>
      </c>
      <c t="n" r="C31" s="8">
        <v>-61.7</v>
      </c>
    </row>
    <row spans="1:3" r="32">
      <c t="s" r="A32" s="4">
        <v>78</v>
      </c>
      <c t="n" r="B32" s="8">
        <v>-45.1</v>
      </c>
      <c t="n" r="C32" s="8">
        <v>-46.3</v>
      </c>
    </row>
    <row spans="1:3" r="33">
      <c t="s" r="A33" s="4">
        <v>79</v>
      </c>
      <c t="n" r="B33" s="8">
        <v>-260.1</v>
      </c>
      <c t="n" r="C33" s="8">
        <v>-263.8</v>
      </c>
    </row>
    <row spans="1:3" r="34">
      <c t="s" r="A34" s="4">
        <v>80</v>
      </c>
      <c t="n" r="B34" s="6">
        <v>678</v>
      </c>
      <c t="n" r="C34" s="8">
        <v>686.4</v>
      </c>
    </row>
    <row spans="1:3" r="35">
      <c t="s" r="A35" s="4">
        <v>81</v>
      </c>
      <c t="n" r="B35" s="7">
        <v>1124.1</v>
      </c>
      <c t="n" r="C35" s="7">
        <v>1141.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242</v>
      </c>
      <c t="s" r="B1" s="2">
        <v>2</v>
      </c>
      <c t="s" r="C1" s="2">
        <v>47</v>
      </c>
    </row>
    <row spans="1:3" r="2">
      <c t="s" r="A2" s="3">
        <v>243</v>
      </c>
    </row>
    <row spans="1:3" r="3">
      <c t="s" r="A3" s="4">
        <v>244</v>
      </c>
      <c t="n" r="B3" s="7">
        <v>73.8</v>
      </c>
      <c t="n" r="C3" s="7">
        <v>73.7</v>
      </c>
    </row>
    <row spans="1:3" r="4">
      <c t="s" r="A4" s="4">
        <v>245</v>
      </c>
      <c t="n" r="B4" s="8">
        <v>44.7</v>
      </c>
      <c t="n" r="C4" s="8">
        <v>43.1</v>
      </c>
    </row>
    <row spans="1:3" r="5">
      <c t="s" r="A5" s="4">
        <v>246</v>
      </c>
      <c t="n" r="B5" s="8">
        <v>29.1</v>
      </c>
      <c t="n" r="C5" s="8">
        <v>30.6</v>
      </c>
    </row>
    <row spans="1:3" r="6">
      <c t="s" r="A6" s="4">
        <v>247</v>
      </c>
    </row>
    <row spans="1:3" r="7">
      <c t="s" r="A7" s="3">
        <v>243</v>
      </c>
    </row>
    <row spans="1:3" r="8">
      <c t="s" r="A8" s="4">
        <v>244</v>
      </c>
      <c t="n" r="B8" s="8">
        <v>6.8</v>
      </c>
      <c t="n" r="C8" s="8">
        <v>6.8</v>
      </c>
    </row>
    <row spans="1:3" r="9">
      <c t="s" r="A9" s="4">
        <v>245</v>
      </c>
      <c t="n" r="B9" s="8">
        <v>3.7</v>
      </c>
      <c t="n" r="C9" s="8">
        <v>3.7</v>
      </c>
    </row>
    <row spans="1:3" r="10">
      <c t="s" r="A10" s="4">
        <v>246</v>
      </c>
      <c t="n" r="B10" s="8">
        <v>3.1</v>
      </c>
      <c t="n" r="C10" s="8">
        <v>3.1</v>
      </c>
    </row>
    <row spans="1:3" r="11">
      <c t="s" r="A11" s="4">
        <v>248</v>
      </c>
    </row>
    <row spans="1:3" r="12">
      <c t="s" r="A12" s="3">
        <v>243</v>
      </c>
    </row>
    <row spans="1:3" r="13">
      <c t="s" r="A13" s="4">
        <v>244</v>
      </c>
      <c t="n" r="B13" s="6">
        <v>9</v>
      </c>
      <c t="n" r="C13" s="6">
        <v>9</v>
      </c>
    </row>
    <row spans="1:3" r="14">
      <c t="s" r="A14" s="4">
        <v>245</v>
      </c>
      <c t="n" r="B14" s="8">
        <v>4.8</v>
      </c>
      <c t="n" r="C14" s="8">
        <v>4.7</v>
      </c>
    </row>
    <row spans="1:3" r="15">
      <c t="s" r="A15" s="4">
        <v>246</v>
      </c>
      <c t="n" r="B15" s="8">
        <v>4.2</v>
      </c>
      <c t="n" r="C15" s="8">
        <v>4.3</v>
      </c>
    </row>
    <row spans="1:3" r="16">
      <c t="s" r="A16" s="4">
        <v>249</v>
      </c>
    </row>
    <row spans="1:3" r="17">
      <c t="s" r="A17" s="3">
        <v>243</v>
      </c>
    </row>
    <row spans="1:3" r="18">
      <c t="s" r="A18" s="4">
        <v>244</v>
      </c>
      <c t="n" r="B18" s="6">
        <v>58</v>
      </c>
      <c t="n" r="C18" s="8">
        <v>57.9</v>
      </c>
    </row>
    <row spans="1:3" r="19">
      <c t="s" r="A19" s="4">
        <v>245</v>
      </c>
      <c t="n" r="B19" s="8">
        <v>36.2</v>
      </c>
      <c t="n" r="C19" s="8">
        <v>34.7</v>
      </c>
    </row>
    <row spans="1:3" r="20">
      <c t="s" r="A20" s="4">
        <v>246</v>
      </c>
      <c t="n" r="B20" s="7">
        <v>21.8</v>
      </c>
      <c t="n" r="C20" s="7">
        <v>23.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r="A1" s="1">
        <v>250</v>
      </c>
      <c t="s" r="B1" s="2">
        <v>1</v>
      </c>
    </row>
    <row spans="1:3" r="2">
      <c t="s" r="B2" s="2">
        <v>2</v>
      </c>
      <c t="s" r="C2" s="2">
        <v>23</v>
      </c>
    </row>
    <row spans="1:3" r="3">
      <c t="s" r="A3" s="3">
        <v>136</v>
      </c>
    </row>
    <row spans="1:3" r="4">
      <c t="s" r="A4" s="4">
        <v>251</v>
      </c>
      <c t="n" r="B4" s="7">
        <v>1.6</v>
      </c>
      <c t="n" r="C4" s="7">
        <v>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252</v>
      </c>
      <c t="s" r="B1" s="2">
        <v>2</v>
      </c>
      <c t="s" r="C1" s="2">
        <v>47</v>
      </c>
    </row>
    <row spans="1:3" r="2">
      <c t="s" r="A2" s="3">
        <v>253</v>
      </c>
    </row>
    <row spans="1:3" r="3">
      <c t="s" r="A3" s="4">
        <v>67</v>
      </c>
      <c t="n" r="B3" s="7">
        <v>185.2</v>
      </c>
      <c t="n" r="C3" s="7">
        <v>200.2</v>
      </c>
    </row>
    <row spans="1:3" r="4">
      <c t="s" r="A4" s="4">
        <v>254</v>
      </c>
    </row>
    <row spans="1:3" r="5">
      <c t="s" r="A5" s="3">
        <v>253</v>
      </c>
    </row>
    <row spans="1:3" r="6">
      <c t="s" r="A6" s="4">
        <v>67</v>
      </c>
      <c t="n" r="B6" s="11">
        <v>155</v>
      </c>
      <c t="n" r="C6" s="6">
        <v>170</v>
      </c>
    </row>
    <row spans="1:3" r="7">
      <c t="s" r="A7" s="4">
        <v>255</v>
      </c>
      <c t="s" r="B7" s="4">
        <v>256</v>
      </c>
    </row>
    <row spans="1:3" r="8">
      <c t="s" r="A8" s="4">
        <v>257</v>
      </c>
    </row>
    <row spans="1:3" r="9">
      <c t="s" r="A9" s="3">
        <v>253</v>
      </c>
    </row>
    <row spans="1:3" r="10">
      <c t="s" r="A10" s="4">
        <v>67</v>
      </c>
      <c t="n" r="B10" s="7">
        <v>12.2</v>
      </c>
      <c t="n" r="C10" s="8">
        <v>12.2</v>
      </c>
    </row>
    <row spans="1:3" r="11">
      <c t="s" r="A11" s="4">
        <v>255</v>
      </c>
      <c t="s" r="B11" s="4">
        <v>258</v>
      </c>
    </row>
    <row spans="1:3" r="12">
      <c t="s" r="A12" s="4">
        <v>259</v>
      </c>
    </row>
    <row spans="1:3" r="13">
      <c t="s" r="A13" s="3">
        <v>253</v>
      </c>
    </row>
    <row spans="1:3" r="14">
      <c t="s" r="A14" s="4">
        <v>67</v>
      </c>
      <c t="n" r="B14" s="7">
        <v>9.5</v>
      </c>
      <c t="n" r="C14" s="8">
        <v>9.5</v>
      </c>
    </row>
    <row spans="1:3" r="15">
      <c t="s" r="A15" s="4">
        <v>255</v>
      </c>
      <c t="s" r="B15" s="4">
        <v>260</v>
      </c>
    </row>
    <row spans="1:3" r="16">
      <c t="s" r="A16" s="4">
        <v>261</v>
      </c>
    </row>
    <row spans="1:3" r="17">
      <c t="s" r="A17" s="3">
        <v>253</v>
      </c>
    </row>
    <row spans="1:3" r="18">
      <c t="s" r="A18" s="4">
        <v>67</v>
      </c>
      <c t="n" r="B18" s="7">
        <v>8.5</v>
      </c>
      <c t="n" r="C18" s="7">
        <v>8.5</v>
      </c>
    </row>
    <row spans="1:3" r="19">
      <c t="s" r="A19" s="4">
        <v>255</v>
      </c>
      <c t="s" r="B19" s="4">
        <v>26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62</v>
      </c>
      <c t="s" r="B1" s="2">
        <v>236</v>
      </c>
      <c t="s" r="C1" s="2">
        <v>2</v>
      </c>
      <c t="s" r="D1" s="2">
        <v>47</v>
      </c>
    </row>
    <row spans="1:4" r="2">
      <c t="s" r="A2" s="3">
        <v>253</v>
      </c>
    </row>
    <row spans="1:4" r="3">
      <c t="s" r="A3" s="4">
        <v>263</v>
      </c>
      <c t="n" r="C3" s="7">
        <v>17.1</v>
      </c>
    </row>
    <row spans="1:4" r="4">
      <c t="s" r="A4" s="4">
        <v>264</v>
      </c>
      <c t="n" r="C4" s="8">
        <v>33.1</v>
      </c>
    </row>
    <row spans="1:4" r="5">
      <c t="s" r="A5" s="4">
        <v>232</v>
      </c>
      <c t="n" r="C5" s="7">
        <v>62.4</v>
      </c>
      <c t="n" r="D5" s="7">
        <v>74.90000000000001</v>
      </c>
    </row>
    <row spans="1:4" r="6">
      <c t="s" r="A6" s="4">
        <v>254</v>
      </c>
    </row>
    <row spans="1:4" r="7">
      <c t="s" r="A7" s="3">
        <v>253</v>
      </c>
    </row>
    <row spans="1:4" r="8">
      <c t="s" r="A8" s="4">
        <v>255</v>
      </c>
      <c t="s" r="C8" s="4">
        <v>256</v>
      </c>
    </row>
    <row spans="1:4" r="9">
      <c t="s" r="A9" s="4">
        <v>265</v>
      </c>
    </row>
    <row spans="1:4" r="10">
      <c t="s" r="A10" s="3">
        <v>253</v>
      </c>
    </row>
    <row spans="1:4" r="11">
      <c t="s" r="A11" s="4">
        <v>266</v>
      </c>
      <c t="s" r="C11" s="4">
        <v>267</v>
      </c>
    </row>
    <row spans="1:4" r="12">
      <c t="s" r="A12" s="4">
        <v>268</v>
      </c>
    </row>
    <row spans="1:4" r="13">
      <c t="s" r="A13" s="3">
        <v>253</v>
      </c>
    </row>
    <row spans="1:4" r="14">
      <c t="s" r="A14" s="4">
        <v>269</v>
      </c>
      <c t="s" r="C14" s="4">
        <v>270</v>
      </c>
    </row>
    <row spans="1:4" r="15">
      <c t="s" r="A15" s="4">
        <v>271</v>
      </c>
    </row>
    <row spans="1:4" r="16">
      <c t="s" r="A16" s="3">
        <v>253</v>
      </c>
    </row>
    <row spans="1:4" r="17">
      <c t="s" r="A17" s="4">
        <v>269</v>
      </c>
      <c t="s" r="C17" s="4">
        <v>272</v>
      </c>
    </row>
    <row spans="1:4" r="18">
      <c t="s" r="A18" s="4">
        <v>273</v>
      </c>
    </row>
    <row spans="1:4" r="19">
      <c t="s" r="A19" s="3">
        <v>253</v>
      </c>
    </row>
    <row spans="1:4" r="20">
      <c t="s" r="A20" s="4">
        <v>269</v>
      </c>
      <c t="s" r="C20" s="4">
        <v>274</v>
      </c>
    </row>
    <row spans="1:4" r="21">
      <c t="s" r="A21" s="4">
        <v>275</v>
      </c>
    </row>
    <row spans="1:4" r="22">
      <c t="s" r="A22" s="3">
        <v>253</v>
      </c>
    </row>
    <row spans="1:4" r="23">
      <c t="s" r="A23" s="4">
        <v>269</v>
      </c>
      <c t="s" r="C23" s="4">
        <v>276</v>
      </c>
    </row>
    <row spans="1:4" r="24">
      <c t="s" r="A24" s="4">
        <v>277</v>
      </c>
    </row>
    <row spans="1:4" r="25">
      <c t="s" r="A25" s="3">
        <v>253</v>
      </c>
    </row>
    <row spans="1:4" r="26">
      <c t="s" r="A26" s="4">
        <v>232</v>
      </c>
      <c t="n" r="C26" s="7">
        <v>34.6</v>
      </c>
    </row>
    <row spans="1:4" r="27">
      <c t="s" r="A27" s="4">
        <v>278</v>
      </c>
      <c t="n" r="C27" s="7">
        <v>7.2</v>
      </c>
    </row>
    <row spans="1:4" r="28">
      <c t="s" r="A28" s="4">
        <v>279</v>
      </c>
    </row>
    <row spans="1:4" r="29">
      <c t="s" r="A29" s="3">
        <v>253</v>
      </c>
    </row>
    <row spans="1:4" r="30">
      <c t="s" r="A30" s="4">
        <v>280</v>
      </c>
      <c t="n" r="B30" s="11">
        <v>265</v>
      </c>
    </row>
    <row spans="1:4" r="31">
      <c t="s" r="A31" s="4">
        <v>281</v>
      </c>
      <c t="n" r="B31" s="7">
        <v>28.9</v>
      </c>
    </row>
    <row spans="1:4" r="32">
      <c t="s" r="A32" s="4">
        <v>282</v>
      </c>
      <c t="s" r="B32" s="4">
        <v>283</v>
      </c>
    </row>
    <row spans="1:4" r="33">
      <c t="s" r="A33" s="4">
        <v>284</v>
      </c>
      <c t="n" r="B33" s="11">
        <v>20</v>
      </c>
    </row>
    <row spans="1:4" r="34">
      <c t="s" r="A34" s="4">
        <v>285</v>
      </c>
      <c t="s" r="B34" s="4">
        <v>283</v>
      </c>
    </row>
    <row spans="1:4" r="35">
      <c t="s" r="A35" s="4">
        <v>286</v>
      </c>
    </row>
    <row spans="1:4" r="36">
      <c t="s" r="A36" s="3">
        <v>253</v>
      </c>
    </row>
    <row spans="1:4" r="37">
      <c t="s" r="A37" s="4">
        <v>287</v>
      </c>
      <c t="n" r="B37" s="7">
        <v>13.3</v>
      </c>
    </row>
    <row spans="1:4" r="38">
      <c t="s" r="A38" s="4">
        <v>288</v>
      </c>
    </row>
    <row spans="1:4" r="39">
      <c t="s" r="A39" s="3">
        <v>253</v>
      </c>
    </row>
    <row spans="1:4" r="40">
      <c t="s" r="A40" s="4">
        <v>287</v>
      </c>
      <c t="n" r="B40" s="8">
        <v>26.5</v>
      </c>
    </row>
    <row spans="1:4" r="41">
      <c t="s" r="A41" s="4">
        <v>289</v>
      </c>
    </row>
    <row spans="1:4" r="42">
      <c t="s" r="A42" s="3">
        <v>253</v>
      </c>
    </row>
    <row spans="1:4" r="43">
      <c t="s" r="A43" s="4">
        <v>290</v>
      </c>
      <c t="n" r="B43" s="6">
        <v>45</v>
      </c>
    </row>
    <row spans="1:4" r="44">
      <c t="s" r="A44" s="4">
        <v>291</v>
      </c>
      <c t="n" r="B44" s="11">
        <v>50</v>
      </c>
    </row>
    <row spans="1:4" r="45">
      <c t="s" r="A45" s="4">
        <v>292</v>
      </c>
    </row>
    <row spans="1:4" r="46">
      <c t="s" r="A46" s="3">
        <v>253</v>
      </c>
    </row>
    <row spans="1:4" r="47">
      <c t="s" r="A47" s="4">
        <v>269</v>
      </c>
      <c t="s" r="C47" s="4">
        <v>293</v>
      </c>
    </row>
    <row spans="1:4" r="48">
      <c t="s" r="A48" s="4">
        <v>294</v>
      </c>
    </row>
    <row spans="1:4" r="49">
      <c t="s" r="A49" s="3">
        <v>253</v>
      </c>
    </row>
    <row spans="1:4" r="50">
      <c t="s" r="A50" s="4">
        <v>295</v>
      </c>
      <c t="s" r="C50" s="4">
        <v>29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7</v>
      </c>
      <c t="s" r="B1" s="2">
        <v>1</v>
      </c>
    </row>
    <row spans="1:3" r="2">
      <c t="s" r="B2" s="2">
        <v>2</v>
      </c>
      <c t="s" r="C2" s="2">
        <v>23</v>
      </c>
    </row>
    <row spans="1:3" r="3">
      <c t="s" r="A3" s="3">
        <v>298</v>
      </c>
    </row>
    <row spans="1:3" r="4">
      <c t="s" r="A4" s="4">
        <v>299</v>
      </c>
      <c t="n" r="B4" s="7">
        <v>-0.5</v>
      </c>
      <c t="n" r="C4" s="7">
        <v>-0.1</v>
      </c>
    </row>
    <row spans="1:3" r="5">
      <c t="s" r="A5" s="4">
        <v>300</v>
      </c>
      <c t="n" r="B5" s="8">
        <v>6.5</v>
      </c>
      <c t="n" r="C5" s="8">
        <v>9.1</v>
      </c>
    </row>
    <row spans="1:3" r="6">
      <c t="s" r="A6" s="4">
        <v>301</v>
      </c>
      <c t="n" r="B6" s="8">
        <v>-2.3</v>
      </c>
      <c t="n" r="C6" s="8">
        <v>-3.4</v>
      </c>
    </row>
    <row spans="1:3" r="7">
      <c t="s" r="A7" s="4">
        <v>302</v>
      </c>
      <c t="n" r="B7" s="8">
        <v>3.7</v>
      </c>
      <c t="n" r="C7" s="8">
        <v>5.6</v>
      </c>
    </row>
    <row spans="1:3" r="8">
      <c t="s" r="A8" s="4">
        <v>303</v>
      </c>
    </row>
    <row spans="1:3" r="9">
      <c t="s" r="A9" s="3">
        <v>298</v>
      </c>
    </row>
    <row spans="1:3" r="10">
      <c t="s" r="A10" s="4">
        <v>304</v>
      </c>
      <c t="n" r="B10" s="8">
        <v>-6.3</v>
      </c>
      <c t="n" r="C10" s="8">
        <v>-4.8</v>
      </c>
    </row>
    <row spans="1:3" r="11">
      <c t="s" r="A11" s="4">
        <v>299</v>
      </c>
      <c t="n" r="B11" s="8">
        <v>-0.5</v>
      </c>
      <c t="n" r="C11" s="8">
        <v>-0.9</v>
      </c>
    </row>
    <row spans="1:3" r="12">
      <c t="s" r="A12" s="4">
        <v>300</v>
      </c>
      <c t="n" r="B12" s="6">
        <v>0</v>
      </c>
      <c t="n" r="C12" s="6">
        <v>0</v>
      </c>
    </row>
    <row spans="1:3" r="13">
      <c t="s" r="A13" s="4">
        <v>301</v>
      </c>
      <c t="n" r="B13" s="6">
        <v>0</v>
      </c>
      <c t="n" r="C13" s="6">
        <v>0</v>
      </c>
    </row>
    <row spans="1:3" r="14">
      <c t="s" r="A14" s="4">
        <v>302</v>
      </c>
      <c t="n" r="B14" s="8">
        <v>-0.5</v>
      </c>
      <c t="n" r="C14" s="8">
        <v>-0.9</v>
      </c>
    </row>
    <row spans="1:3" r="15">
      <c t="s" r="A15" s="4">
        <v>305</v>
      </c>
      <c t="n" r="B15" s="8">
        <v>-6.8</v>
      </c>
      <c t="n" r="C15" s="8">
        <v>-5.7</v>
      </c>
    </row>
    <row spans="1:3" r="16">
      <c t="s" r="A16" s="4">
        <v>306</v>
      </c>
    </row>
    <row spans="1:3" r="17">
      <c t="s" r="A17" s="3">
        <v>298</v>
      </c>
    </row>
    <row spans="1:3" r="18">
      <c t="s" r="A18" s="4">
        <v>304</v>
      </c>
      <c t="n" r="B18" s="8">
        <v>-257.5</v>
      </c>
      <c t="n" r="C18" s="8">
        <v>-292.5</v>
      </c>
    </row>
    <row spans="1:3" r="19">
      <c t="s" r="A19" s="4">
        <v>299</v>
      </c>
      <c t="n" r="B19" s="6">
        <v>0</v>
      </c>
      <c t="n" r="C19" s="8">
        <v>0.8</v>
      </c>
    </row>
    <row spans="1:3" r="20">
      <c t="s" r="A20" s="4">
        <v>300</v>
      </c>
      <c t="n" r="B20" s="8">
        <v>6.5</v>
      </c>
      <c t="n" r="C20" s="8">
        <v>9.1</v>
      </c>
    </row>
    <row spans="1:3" r="21">
      <c t="s" r="A21" s="4">
        <v>301</v>
      </c>
      <c t="n" r="B21" s="8">
        <v>-2.3</v>
      </c>
      <c t="n" r="C21" s="8">
        <v>-3.4</v>
      </c>
    </row>
    <row spans="1:3" r="22">
      <c t="s" r="A22" s="4">
        <v>302</v>
      </c>
      <c t="n" r="B22" s="8">
        <v>4.2</v>
      </c>
      <c t="n" r="C22" s="8">
        <v>6.5</v>
      </c>
    </row>
    <row spans="1:3" r="23">
      <c t="s" r="A23" s="4">
        <v>305</v>
      </c>
      <c t="n" r="B23" s="8">
        <v>-253.3</v>
      </c>
      <c t="n" r="C23" s="6">
        <v>-286</v>
      </c>
    </row>
    <row spans="1:3" r="24">
      <c t="s" r="A24" s="4">
        <v>307</v>
      </c>
    </row>
    <row spans="1:3" r="25">
      <c t="s" r="A25" s="3">
        <v>298</v>
      </c>
    </row>
    <row spans="1:3" r="26">
      <c t="s" r="A26" s="4">
        <v>304</v>
      </c>
      <c t="n" r="B26" s="8">
        <v>-263.8</v>
      </c>
      <c t="n" r="C26" s="8">
        <v>-297.3</v>
      </c>
    </row>
    <row spans="1:3" r="27">
      <c t="s" r="A27" s="4">
        <v>305</v>
      </c>
      <c t="n" r="B27" s="7">
        <v>-260.1</v>
      </c>
      <c t="n" r="C27" s="7">
        <v>-29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r="A1" s="1">
        <v>308</v>
      </c>
      <c t="s" r="B1" s="2">
        <v>1</v>
      </c>
    </row>
    <row spans="1:3" r="2">
      <c t="s" r="B2" s="2">
        <v>2</v>
      </c>
      <c t="s" r="C2" s="2">
        <v>23</v>
      </c>
    </row>
    <row spans="1:3" r="3">
      <c t="s" r="A3" s="3">
        <v>309</v>
      </c>
    </row>
    <row spans="1:3" r="4">
      <c t="s" r="A4" s="4">
        <v>310</v>
      </c>
      <c t="n" r="B4" s="7">
        <v>686.4</v>
      </c>
    </row>
    <row spans="1:3" r="5">
      <c t="s" r="A5" s="4">
        <v>41</v>
      </c>
      <c t="n" r="B5" s="8">
        <v>-13.6</v>
      </c>
      <c t="n" r="C5" s="7">
        <v>6.9</v>
      </c>
    </row>
    <row spans="1:3" r="6">
      <c t="s" r="A6" s="4">
        <v>311</v>
      </c>
      <c t="n" r="B6" s="8">
        <v>4.2</v>
      </c>
    </row>
    <row spans="1:3" r="7">
      <c t="s" r="A7" s="4">
        <v>42</v>
      </c>
      <c t="n" r="B7" s="8">
        <v>-0.5</v>
      </c>
      <c t="n" r="C7" s="7">
        <v>-0.9</v>
      </c>
    </row>
    <row spans="1:3" r="8">
      <c t="s" r="A8" s="4">
        <v>95</v>
      </c>
      <c t="n" r="B8" s="8">
        <v>1.5</v>
      </c>
    </row>
    <row spans="1:3" r="9">
      <c t="s" r="A9" s="4">
        <v>312</v>
      </c>
      <c t="n" r="B9" s="6">
        <v>0</v>
      </c>
    </row>
    <row spans="1:3" r="10">
      <c t="s" r="A10" s="4">
        <v>313</v>
      </c>
      <c t="n" r="B10" s="6">
        <v>678</v>
      </c>
    </row>
    <row spans="1:3" r="11">
      <c t="s" r="A11" s="4">
        <v>314</v>
      </c>
    </row>
    <row spans="1:3" r="12">
      <c t="s" r="A12" s="3">
        <v>309</v>
      </c>
    </row>
    <row spans="1:3" r="13">
      <c t="s" r="A13" s="4">
        <v>310</v>
      </c>
      <c t="n" r="B13" s="8">
        <v>1058.2</v>
      </c>
    </row>
    <row spans="1:3" r="14">
      <c t="s" r="A14" s="4">
        <v>41</v>
      </c>
      <c t="n" r="B14" s="6">
        <v>0</v>
      </c>
    </row>
    <row spans="1:3" r="15">
      <c t="s" r="A15" s="4">
        <v>311</v>
      </c>
      <c t="n" r="B15" s="6">
        <v>0</v>
      </c>
    </row>
    <row spans="1:3" r="16">
      <c t="s" r="A16" s="4">
        <v>42</v>
      </c>
      <c t="n" r="B16" s="6">
        <v>0</v>
      </c>
    </row>
    <row spans="1:3" r="17">
      <c t="s" r="A17" s="4">
        <v>95</v>
      </c>
      <c t="n" r="B17" s="8">
        <v>1.5</v>
      </c>
    </row>
    <row spans="1:3" r="18">
      <c t="s" r="A18" s="4">
        <v>312</v>
      </c>
      <c t="n" r="B18" s="8">
        <v>-1.2</v>
      </c>
    </row>
    <row spans="1:3" r="19">
      <c t="s" r="A19" s="4">
        <v>313</v>
      </c>
      <c t="n" r="B19" s="8">
        <v>1058.5</v>
      </c>
    </row>
    <row spans="1:3" r="20">
      <c t="s" r="A20" s="4">
        <v>315</v>
      </c>
    </row>
    <row spans="1:3" r="21">
      <c t="s" r="A21" s="3">
        <v>309</v>
      </c>
    </row>
    <row spans="1:3" r="22">
      <c t="s" r="A22" s="4">
        <v>310</v>
      </c>
      <c t="n" r="B22" s="8">
        <v>-61.7</v>
      </c>
    </row>
    <row spans="1:3" r="23">
      <c t="s" r="A23" s="4">
        <v>41</v>
      </c>
      <c t="n" r="B23" s="8">
        <v>-13.6</v>
      </c>
    </row>
    <row spans="1:3" r="24">
      <c t="s" r="A24" s="4">
        <v>311</v>
      </c>
      <c t="n" r="B24" s="6">
        <v>0</v>
      </c>
    </row>
    <row spans="1:3" r="25">
      <c t="s" r="A25" s="4">
        <v>42</v>
      </c>
      <c t="n" r="B25" s="6">
        <v>0</v>
      </c>
    </row>
    <row spans="1:3" r="26">
      <c t="s" r="A26" s="4">
        <v>95</v>
      </c>
      <c t="n" r="B26" s="6">
        <v>0</v>
      </c>
    </row>
    <row spans="1:3" r="27">
      <c t="s" r="A27" s="4">
        <v>312</v>
      </c>
      <c t="n" r="B27" s="6">
        <v>0</v>
      </c>
    </row>
    <row spans="1:3" r="28">
      <c t="s" r="A28" s="4">
        <v>313</v>
      </c>
      <c t="n" r="B28" s="8">
        <v>-75.3</v>
      </c>
    </row>
    <row spans="1:3" r="29">
      <c t="s" r="A29" s="4">
        <v>316</v>
      </c>
    </row>
    <row spans="1:3" r="30">
      <c t="s" r="A30" s="3">
        <v>309</v>
      </c>
    </row>
    <row spans="1:3" r="31">
      <c t="s" r="A31" s="4">
        <v>310</v>
      </c>
      <c t="n" r="B31" s="8">
        <v>-46.3</v>
      </c>
    </row>
    <row spans="1:3" r="32">
      <c t="s" r="A32" s="4">
        <v>41</v>
      </c>
      <c t="n" r="B32" s="6">
        <v>0</v>
      </c>
    </row>
    <row spans="1:3" r="33">
      <c t="s" r="A33" s="4">
        <v>311</v>
      </c>
      <c t="n" r="B33" s="6">
        <v>0</v>
      </c>
    </row>
    <row spans="1:3" r="34">
      <c t="s" r="A34" s="4">
        <v>42</v>
      </c>
      <c t="n" r="B34" s="6">
        <v>0</v>
      </c>
    </row>
    <row spans="1:3" r="35">
      <c t="s" r="A35" s="4">
        <v>95</v>
      </c>
      <c t="n" r="B35" s="6">
        <v>0</v>
      </c>
    </row>
    <row spans="1:3" r="36">
      <c t="s" r="A36" s="4">
        <v>312</v>
      </c>
      <c t="n" r="B36" s="8">
        <v>1.2</v>
      </c>
    </row>
    <row spans="1:3" r="37">
      <c t="s" r="A37" s="4">
        <v>313</v>
      </c>
      <c t="n" r="B37" s="8">
        <v>-45.1</v>
      </c>
    </row>
    <row spans="1:3" r="38">
      <c t="s" r="A38" s="4">
        <v>307</v>
      </c>
    </row>
    <row spans="1:3" r="39">
      <c t="s" r="A39" s="3">
        <v>309</v>
      </c>
    </row>
    <row spans="1:3" r="40">
      <c t="s" r="A40" s="4">
        <v>310</v>
      </c>
      <c t="n" r="B40" s="8">
        <v>-263.8</v>
      </c>
    </row>
    <row spans="1:3" r="41">
      <c t="s" r="A41" s="4">
        <v>41</v>
      </c>
      <c t="n" r="B41" s="6">
        <v>0</v>
      </c>
    </row>
    <row spans="1:3" r="42">
      <c t="s" r="A42" s="4">
        <v>311</v>
      </c>
      <c t="n" r="B42" s="8">
        <v>4.2</v>
      </c>
    </row>
    <row spans="1:3" r="43">
      <c t="s" r="A43" s="4">
        <v>42</v>
      </c>
      <c t="n" r="B43" s="8">
        <v>-0.5</v>
      </c>
    </row>
    <row spans="1:3" r="44">
      <c t="s" r="A44" s="4">
        <v>95</v>
      </c>
      <c t="n" r="B44" s="6">
        <v>0</v>
      </c>
    </row>
    <row spans="1:3" r="45">
      <c t="s" r="A45" s="4">
        <v>312</v>
      </c>
      <c t="n" r="B45" s="6">
        <v>0</v>
      </c>
    </row>
    <row spans="1:3" r="46">
      <c t="s" r="A46" s="4">
        <v>313</v>
      </c>
      <c t="n" r="B46" s="7">
        <v>-26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317</v>
      </c>
      <c t="s" r="B1" s="2">
        <v>1</v>
      </c>
    </row>
    <row spans="1:3" r="2">
      <c t="s" r="B2" s="2">
        <v>2</v>
      </c>
      <c t="s" r="C2" s="2">
        <v>23</v>
      </c>
    </row>
    <row spans="1:3" r="3">
      <c t="s" r="A3" s="4">
        <v>318</v>
      </c>
    </row>
    <row spans="1:3" r="4">
      <c t="s" r="A4" s="3">
        <v>319</v>
      </c>
    </row>
    <row spans="1:3" r="5">
      <c t="s" r="A5" s="4">
        <v>320</v>
      </c>
      <c t="n" r="B5" s="7">
        <v>4.2</v>
      </c>
      <c t="n" r="C5" s="7">
        <v>4.2</v>
      </c>
    </row>
    <row spans="1:3" r="6">
      <c t="s" r="A6" s="4">
        <v>321</v>
      </c>
      <c t="n" r="B6" s="8">
        <v>13.1</v>
      </c>
      <c t="n" r="C6" s="6">
        <v>13</v>
      </c>
    </row>
    <row spans="1:3" r="7">
      <c t="s" r="A7" s="4">
        <v>322</v>
      </c>
      <c t="n" r="B7" s="8">
        <v>-18.2</v>
      </c>
      <c t="n" r="C7" s="8">
        <v>-18.8</v>
      </c>
    </row>
    <row spans="1:3" r="8">
      <c t="s" r="A8" s="4">
        <v>323</v>
      </c>
      <c t="n" r="B8" s="8">
        <v>0.2</v>
      </c>
      <c t="n" r="C8" s="8">
        <v>0.1</v>
      </c>
    </row>
    <row spans="1:3" r="9">
      <c t="s" r="A9" s="4">
        <v>324</v>
      </c>
      <c t="n" r="B9" s="6">
        <v>6</v>
      </c>
      <c t="n" r="C9" s="8">
        <v>8.6</v>
      </c>
    </row>
    <row spans="1:3" r="10">
      <c t="s" r="A10" s="4">
        <v>325</v>
      </c>
      <c t="n" r="B10" s="8">
        <v>5.3</v>
      </c>
      <c t="n" r="C10" s="8">
        <v>7.1</v>
      </c>
    </row>
    <row spans="1:3" r="11">
      <c t="s" r="A11" s="4">
        <v>326</v>
      </c>
    </row>
    <row spans="1:3" r="12">
      <c t="s" r="A12" s="3">
        <v>319</v>
      </c>
    </row>
    <row spans="1:3" r="13">
      <c t="s" r="A13" s="4">
        <v>320</v>
      </c>
      <c t="n" r="B13" s="8">
        <v>0.4</v>
      </c>
      <c t="n" r="C13" s="8">
        <v>0.4</v>
      </c>
    </row>
    <row spans="1:3" r="14">
      <c t="s" r="A14" s="4">
        <v>321</v>
      </c>
      <c t="n" r="B14" s="8">
        <v>2.3</v>
      </c>
      <c t="n" r="C14" s="8">
        <v>2.4</v>
      </c>
    </row>
    <row spans="1:3" r="15">
      <c t="s" r="A15" s="4">
        <v>322</v>
      </c>
      <c t="n" r="B15" s="8">
        <v>-1.7</v>
      </c>
      <c t="n" r="C15" s="8">
        <v>-1.7</v>
      </c>
    </row>
    <row spans="1:3" r="16">
      <c t="s" r="A16" s="4">
        <v>323</v>
      </c>
      <c t="n" r="B16" s="8">
        <v>0.3</v>
      </c>
      <c t="n" r="C16" s="8">
        <v>0.3</v>
      </c>
    </row>
    <row spans="1:3" r="17">
      <c t="s" r="A17" s="4">
        <v>324</v>
      </c>
      <c t="n" r="B17" s="6">
        <v>0</v>
      </c>
      <c t="n" r="C17" s="8">
        <v>0.1</v>
      </c>
    </row>
    <row spans="1:3" r="18">
      <c t="s" r="A18" s="4">
        <v>325</v>
      </c>
      <c t="n" r="B18" s="7">
        <v>1.3</v>
      </c>
      <c t="n" r="C18" s="7">
        <v>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r="A1" s="1">
        <v>327</v>
      </c>
      <c t="s" r="B1" s="2">
        <v>328</v>
      </c>
      <c t="s" r="C1" s="2">
        <v>2</v>
      </c>
      <c t="s" r="D1" s="2">
        <v>23</v>
      </c>
    </row>
    <row spans="1:4" r="2">
      <c t="s" r="A2" s="3">
        <v>152</v>
      </c>
    </row>
    <row spans="1:4" r="3">
      <c t="s" r="A3" s="4">
        <v>329</v>
      </c>
      <c t="n" r="B3" s="6">
        <v>45400000</v>
      </c>
    </row>
    <row spans="1:4" r="4">
      <c t="s" r="A4" s="4">
        <v>330</v>
      </c>
      <c t="n" r="D4" s="6">
        <v>2400000</v>
      </c>
    </row>
    <row spans="1:4" r="5">
      <c t="s" r="A5" s="4">
        <v>331</v>
      </c>
      <c t="n" r="C5" s="7">
        <v>-13.6</v>
      </c>
      <c t="n" r="D5" s="7">
        <v>6.9</v>
      </c>
    </row>
    <row spans="1:4" r="6">
      <c t="s" r="A6" s="4">
        <v>332</v>
      </c>
      <c t="n" r="C6" s="6">
        <v>44206837</v>
      </c>
      <c t="n" r="D6" s="6">
        <v>44769679</v>
      </c>
    </row>
    <row spans="1:4" r="7">
      <c t="s" r="A7" s="4">
        <v>333</v>
      </c>
      <c t="n" r="C7" s="6">
        <v>0</v>
      </c>
      <c t="n" r="D7" s="6">
        <v>250344</v>
      </c>
    </row>
    <row spans="1:4" r="8">
      <c t="s" r="A8" s="4">
        <v>334</v>
      </c>
      <c t="n" r="C8" s="6">
        <v>44206837</v>
      </c>
      <c t="n" r="D8" s="6">
        <v>45020023</v>
      </c>
    </row>
    <row spans="1:4" r="9">
      <c t="s" r="A9" s="4">
        <v>36</v>
      </c>
      <c t="n" r="C9" s="9">
        <v>-0.31</v>
      </c>
      <c t="n" r="D9" s="9">
        <v>0.15</v>
      </c>
    </row>
    <row spans="1:4" r="10">
      <c t="s" r="A10" s="4">
        <v>37</v>
      </c>
      <c t="n" r="C10" s="9">
        <v>-0.31</v>
      </c>
      <c t="n" r="D10" s="9">
        <v>0.1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5</v>
      </c>
      <c t="s" r="B1" s="2">
        <v>1</v>
      </c>
    </row>
    <row spans="1:3" r="2">
      <c t="s" r="B2" s="2">
        <v>2</v>
      </c>
      <c t="s" r="C2" s="2">
        <v>23</v>
      </c>
    </row>
    <row spans="1:3" r="3">
      <c t="s" r="A3" s="3">
        <v>155</v>
      </c>
    </row>
    <row spans="1:3" r="4">
      <c t="s" r="A4" s="4">
        <v>34</v>
      </c>
      <c t="n" r="B4" s="7">
        <v>-8.699999999999999</v>
      </c>
      <c t="n" r="C4" s="7">
        <v>4.2</v>
      </c>
    </row>
    <row spans="1:3" r="5">
      <c t="s" r="A5" s="4">
        <v>336</v>
      </c>
      <c t="s" r="B5" s="4">
        <v>337</v>
      </c>
      <c t="s" r="C5" s="4">
        <v>338</v>
      </c>
    </row>
    <row spans="1:3" r="6">
      <c t="s" r="A6" s="4">
        <v>339</v>
      </c>
      <c t="s" r="B6" s="4">
        <v>340</v>
      </c>
      <c t="s" r="C6" s="4">
        <v>34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r="A1" s="1">
        <v>341</v>
      </c>
      <c t="s" r="B1" s="2">
        <v>1</v>
      </c>
    </row>
    <row spans="1:3" r="2">
      <c t="s" r="B2" s="2">
        <v>2</v>
      </c>
      <c t="s" r="C2" s="2">
        <v>23</v>
      </c>
    </row>
    <row spans="1:3" r="3">
      <c t="s" r="A3" s="3">
        <v>342</v>
      </c>
    </row>
    <row spans="1:3" r="4">
      <c t="s" r="A4" s="4">
        <v>343</v>
      </c>
      <c t="n" r="B4" s="7">
        <v>1.3</v>
      </c>
      <c t="n" r="C4" s="7">
        <v>1.3</v>
      </c>
    </row>
    <row spans="1:3" r="5">
      <c t="s" r="A5" s="4">
        <v>344</v>
      </c>
      <c t="n" r="B5" s="8">
        <v>0.1</v>
      </c>
      <c t="n" r="C5" s="6">
        <v>0</v>
      </c>
    </row>
    <row spans="1:3" r="6">
      <c t="s" r="A6" s="4">
        <v>345</v>
      </c>
      <c t="n" r="B6" s="8">
        <v>-0.1</v>
      </c>
      <c t="n" r="C6" s="8">
        <v>-0.1</v>
      </c>
    </row>
    <row spans="1:3" r="7">
      <c t="s" r="A7" s="4">
        <v>346</v>
      </c>
      <c t="n" r="B7" s="7">
        <v>1.3</v>
      </c>
      <c t="n" r="C7" s="7">
        <v>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82</v>
      </c>
      <c t="s" r="B1" s="2">
        <v>2</v>
      </c>
      <c t="s" r="C1" s="2">
        <v>47</v>
      </c>
    </row>
    <row spans="1:3" r="2">
      <c t="s" r="A2" s="3">
        <v>83</v>
      </c>
    </row>
    <row spans="1:3" r="3">
      <c t="s" r="A3" s="4">
        <v>84</v>
      </c>
      <c t="n" r="B3" s="7">
        <v>1.4</v>
      </c>
      <c t="n" r="C3" s="7">
        <v>1.5</v>
      </c>
    </row>
    <row spans="1:3" r="4">
      <c t="s" r="A4" s="4">
        <v>85</v>
      </c>
      <c t="n" r="B4" s="6">
        <v>10000000</v>
      </c>
      <c t="n" r="C4" s="6">
        <v>10000000</v>
      </c>
    </row>
    <row spans="1:3" r="5">
      <c t="s" r="A5" s="4">
        <v>86</v>
      </c>
      <c t="n" r="B5" s="6">
        <v>0</v>
      </c>
      <c t="n" r="C5" s="6">
        <v>0</v>
      </c>
    </row>
    <row spans="1:3" r="6">
      <c t="s" r="A6" s="4">
        <v>87</v>
      </c>
      <c t="n" r="B6" s="6">
        <v>200000000</v>
      </c>
      <c t="n" r="C6" s="6">
        <v>200000000</v>
      </c>
    </row>
    <row spans="1:3" r="7">
      <c t="s" r="A7" s="4">
        <v>88</v>
      </c>
      <c t="n" r="B7" s="6">
        <v>45700000</v>
      </c>
      <c t="n" r="C7" s="6">
        <v>45700000</v>
      </c>
    </row>
    <row spans="1:3" r="8">
      <c t="s" r="A8" s="4">
        <v>89</v>
      </c>
      <c t="n" r="B8" s="6">
        <v>1500000</v>
      </c>
      <c t="n" r="C8" s="6">
        <v>15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21"/>
  </cols>
  <sheetData>
    <row spans="1:2" r="1">
      <c t="s" r="A1" s="1">
        <v>347</v>
      </c>
      <c t="s" r="B1" s="2">
        <v>1</v>
      </c>
    </row>
    <row spans="1:2" r="2">
      <c t="s" r="B2" s="2">
        <v>348</v>
      </c>
    </row>
    <row spans="1:2" r="3">
      <c t="s" r="A3" s="3">
        <v>349</v>
      </c>
    </row>
    <row spans="1:2" r="4">
      <c t="s" r="A4" s="4">
        <v>350</v>
      </c>
      <c t="n" r="B4" s="7">
        <v>2.3</v>
      </c>
    </row>
    <row spans="1:2" r="5">
      <c t="s" r="A5" s="4">
        <v>344</v>
      </c>
      <c t="n" r="B5" s="6">
        <v>0</v>
      </c>
    </row>
    <row spans="1:2" r="6">
      <c t="s" r="A6" s="4">
        <v>345</v>
      </c>
      <c t="n" r="B6" s="6">
        <v>-2</v>
      </c>
    </row>
    <row spans="1:2" r="7">
      <c t="s" r="A7" s="4">
        <v>351</v>
      </c>
      <c t="n" r="B7" s="7">
        <v>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44"/>
    <col customWidth="1" max="3" min="3" width="21"/>
  </cols>
  <sheetData>
    <row spans="1:3" r="1">
      <c t="s" r="A1" s="1">
        <v>352</v>
      </c>
      <c t="s" r="B1" s="2">
        <v>1</v>
      </c>
      <c t="s" r="C1" s="2">
        <v>201</v>
      </c>
    </row>
    <row spans="1:3" r="2">
      <c t="s" r="B2" s="2">
        <v>202</v>
      </c>
      <c t="s" r="C2" s="2">
        <v>203</v>
      </c>
    </row>
    <row spans="1:3" r="3">
      <c t="s" r="A3" s="3">
        <v>164</v>
      </c>
    </row>
    <row spans="1:3" r="4">
      <c t="s" r="A4" s="4">
        <v>204</v>
      </c>
      <c t="n" r="B4" s="6">
        <v>2</v>
      </c>
    </row>
    <row spans="1:3" r="5">
      <c t="s" r="A5" s="4">
        <v>205</v>
      </c>
      <c t="n" r="B5" s="6">
        <v>3</v>
      </c>
    </row>
    <row spans="1:3" r="6">
      <c t="s" r="A6" s="4">
        <v>206</v>
      </c>
      <c t="n" r="B6" s="6">
        <v>1</v>
      </c>
      <c t="n" r="C6" s="6">
        <v>2</v>
      </c>
    </row>
    <row spans="1:3" r="7">
      <c t="s" r="A7" s="4">
        <v>207</v>
      </c>
      <c t="n" r="B7" s="6">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0</v>
      </c>
      <c t="s" r="B1" s="2">
        <v>1</v>
      </c>
    </row>
    <row spans="1:3" r="2">
      <c t="s" r="B2" s="2">
        <v>2</v>
      </c>
      <c t="s" r="C2" s="2">
        <v>23</v>
      </c>
    </row>
    <row spans="1:3" r="3">
      <c t="s" r="A3" s="3">
        <v>91</v>
      </c>
    </row>
    <row spans="1:3" r="4">
      <c t="s" r="A4" s="4">
        <v>41</v>
      </c>
      <c t="n" r="B4" s="7">
        <v>-13.6</v>
      </c>
      <c t="n" r="C4" s="7">
        <v>6.9</v>
      </c>
    </row>
    <row spans="1:3" r="5">
      <c t="s" r="A5" s="3">
        <v>92</v>
      </c>
    </row>
    <row spans="1:3" r="6">
      <c t="s" r="A6" s="4">
        <v>93</v>
      </c>
      <c t="n" r="B6" s="8">
        <v>18.7</v>
      </c>
      <c t="n" r="C6" s="8">
        <v>17.6</v>
      </c>
    </row>
    <row spans="1:3" r="7">
      <c t="s" r="A7" s="4">
        <v>29</v>
      </c>
      <c t="n" r="B7" s="6">
        <v>0</v>
      </c>
      <c t="n" r="C7" s="8">
        <v>0.4</v>
      </c>
    </row>
    <row spans="1:3" r="8">
      <c t="s" r="A8" s="4">
        <v>94</v>
      </c>
      <c t="n" r="B8" s="8">
        <v>0.8</v>
      </c>
      <c t="n" r="C8" s="8">
        <v>0.2</v>
      </c>
    </row>
    <row spans="1:3" r="9">
      <c t="s" r="A9" s="4">
        <v>69</v>
      </c>
      <c t="n" r="B9" s="8">
        <v>-8.699999999999999</v>
      </c>
      <c t="n" r="C9" s="8">
        <v>3.6</v>
      </c>
    </row>
    <row spans="1:3" r="10">
      <c t="s" r="A10" s="4">
        <v>95</v>
      </c>
      <c t="n" r="B10" s="8">
        <v>1.5</v>
      </c>
      <c t="n" r="C10" s="6">
        <v>2</v>
      </c>
    </row>
    <row spans="1:3" r="11">
      <c t="s" r="A11" s="4">
        <v>96</v>
      </c>
      <c t="n" r="B11" s="8">
        <v>6.6</v>
      </c>
      <c t="n" r="C11" s="8">
        <v>8.6</v>
      </c>
    </row>
    <row spans="1:3" r="12">
      <c t="s" r="A12" s="4">
        <v>97</v>
      </c>
      <c t="n" r="B12" s="8">
        <v>-1.9</v>
      </c>
      <c t="n" r="C12" s="8">
        <v>-5.2</v>
      </c>
    </row>
    <row spans="1:3" r="13">
      <c t="s" r="A13" s="4">
        <v>98</v>
      </c>
      <c t="n" r="B13" s="8">
        <v>13.3</v>
      </c>
      <c t="n" r="C13" s="6">
        <v>0</v>
      </c>
    </row>
    <row spans="1:3" r="14">
      <c t="s" r="A14" s="3">
        <v>99</v>
      </c>
    </row>
    <row spans="1:3" r="15">
      <c t="s" r="A15" s="4">
        <v>100</v>
      </c>
      <c t="n" r="B15" s="8">
        <v>-14.1</v>
      </c>
      <c t="n" r="C15" s="8">
        <v>0.4</v>
      </c>
    </row>
    <row spans="1:3" r="16">
      <c t="s" r="A16" s="4">
        <v>51</v>
      </c>
      <c t="n" r="B16" s="6">
        <v>13</v>
      </c>
      <c t="n" r="C16" s="8">
        <v>16.6</v>
      </c>
    </row>
    <row spans="1:3" r="17">
      <c t="s" r="A17" s="4">
        <v>101</v>
      </c>
      <c t="n" r="B17" s="8">
        <v>6.6</v>
      </c>
      <c t="n" r="C17" s="8">
        <v>-23.4</v>
      </c>
    </row>
    <row spans="1:3" r="18">
      <c t="s" r="A18" s="4">
        <v>102</v>
      </c>
      <c t="n" r="B18" s="8">
        <v>-10.7</v>
      </c>
      <c t="n" r="C18" s="8">
        <v>-31.3</v>
      </c>
    </row>
    <row spans="1:3" r="19">
      <c t="s" r="A19" s="4">
        <v>103</v>
      </c>
      <c t="n" r="B19" s="6">
        <v>7</v>
      </c>
      <c t="n" r="C19" s="8">
        <v>19.8</v>
      </c>
    </row>
    <row spans="1:3" r="20">
      <c t="s" r="A20" s="4">
        <v>104</v>
      </c>
      <c t="n" r="B20" s="8">
        <v>1.6</v>
      </c>
      <c t="n" r="C20" s="8">
        <v>-1.6</v>
      </c>
    </row>
    <row spans="1:3" r="21">
      <c t="s" r="A21" s="4">
        <v>105</v>
      </c>
      <c t="n" r="B21" s="8">
        <v>20.1</v>
      </c>
      <c t="n" r="C21" s="8">
        <v>14.6</v>
      </c>
    </row>
    <row spans="1:3" r="22">
      <c t="s" r="A22" s="3">
        <v>106</v>
      </c>
    </row>
    <row spans="1:3" r="23">
      <c t="s" r="A23" s="4">
        <v>107</v>
      </c>
      <c t="n" r="B23" s="8">
        <v>-8.5</v>
      </c>
      <c t="n" r="C23" s="8">
        <v>-17.9</v>
      </c>
    </row>
    <row spans="1:3" r="24">
      <c t="s" r="A24" s="4">
        <v>108</v>
      </c>
      <c t="n" r="B24" s="6">
        <v>0</v>
      </c>
      <c t="n" r="C24" s="8">
        <v>0.2</v>
      </c>
    </row>
    <row spans="1:3" r="25">
      <c t="s" r="A25" s="4">
        <v>109</v>
      </c>
      <c t="n" r="B25" s="8">
        <v>-8.5</v>
      </c>
      <c t="n" r="C25" s="8">
        <v>-17.7</v>
      </c>
    </row>
    <row spans="1:3" r="26">
      <c t="s" r="A26" s="3">
        <v>110</v>
      </c>
    </row>
    <row spans="1:3" r="27">
      <c t="s" r="A27" s="4">
        <v>111</v>
      </c>
      <c t="n" r="B27" s="6">
        <v>0</v>
      </c>
      <c t="n" r="C27" s="8">
        <v>-6.3</v>
      </c>
    </row>
    <row spans="1:3" r="28">
      <c t="s" r="A28" s="4">
        <v>112</v>
      </c>
      <c t="n" r="B28" s="6">
        <v>0</v>
      </c>
      <c t="n" r="C28" s="8">
        <v>-4.7</v>
      </c>
    </row>
    <row spans="1:3" r="29">
      <c t="s" r="A29" s="4">
        <v>113</v>
      </c>
      <c t="n" r="B29" s="6">
        <v>0</v>
      </c>
      <c t="n" r="C29" s="8">
        <v>1.1</v>
      </c>
    </row>
    <row spans="1:3" r="30">
      <c t="s" r="A30" s="4">
        <v>114</v>
      </c>
      <c t="n" r="B30" s="6">
        <v>-15</v>
      </c>
      <c t="n" r="C30" s="6">
        <v>-20</v>
      </c>
    </row>
    <row spans="1:3" r="31">
      <c t="s" r="A31" s="4">
        <v>115</v>
      </c>
      <c t="n" r="B31" s="6">
        <v>0</v>
      </c>
      <c t="n" r="C31" s="6">
        <v>30</v>
      </c>
    </row>
    <row spans="1:3" r="32">
      <c t="s" r="A32" s="4">
        <v>116</v>
      </c>
      <c t="n" r="B32" s="8">
        <v>-1.5</v>
      </c>
      <c t="n" r="C32" s="6">
        <v>0</v>
      </c>
    </row>
    <row spans="1:3" r="33">
      <c t="s" r="A33" s="4">
        <v>117</v>
      </c>
      <c t="n" r="B33" s="6">
        <v>0</v>
      </c>
      <c t="n" r="C33" s="8">
        <v>-0.5</v>
      </c>
    </row>
    <row spans="1:3" r="34">
      <c t="s" r="A34" s="4">
        <v>118</v>
      </c>
      <c t="n" r="B34" s="8">
        <v>-16.5</v>
      </c>
      <c t="n" r="C34" s="8">
        <v>-0.4</v>
      </c>
    </row>
    <row spans="1:3" r="35">
      <c t="s" r="A35" s="4">
        <v>119</v>
      </c>
      <c t="n" r="B35" s="6">
        <v>0</v>
      </c>
      <c t="n" r="C35" s="6">
        <v>0</v>
      </c>
    </row>
    <row spans="1:3" r="36">
      <c t="s" r="A36" s="4">
        <v>120</v>
      </c>
      <c t="n" r="B36" s="8">
        <v>-4.9</v>
      </c>
      <c t="n" r="C36" s="8">
        <v>-3.5</v>
      </c>
    </row>
    <row spans="1:3" r="37">
      <c t="s" r="A37" s="4">
        <v>121</v>
      </c>
      <c t="n" r="B37" s="8">
        <v>42.4</v>
      </c>
      <c t="n" r="C37" s="8">
        <v>34.5</v>
      </c>
    </row>
    <row spans="1:3" r="38">
      <c t="s" r="A38" s="4">
        <v>122</v>
      </c>
      <c t="n" r="B38" s="7">
        <v>37.5</v>
      </c>
      <c t="n" r="C38" s="11">
        <v>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Statements of Oper</vt:lpstr>
      <vt:lpstr>Consolidated Statements of Comp</vt:lpstr>
      <vt:lpstr>Consolidated Balance Sheets</vt:lpstr>
      <vt:lpstr>Consolidated Balance Sheets Par</vt:lpstr>
      <vt:lpstr>Consolidated Statements of Cash</vt:lpstr>
      <vt:lpstr>Basis of Presentation</vt:lpstr>
      <vt:lpstr>Recent Accounting Pronouncement</vt:lpstr>
      <vt:lpstr>Inventories</vt:lpstr>
      <vt:lpstr>Property, Plant and Equipment</vt:lpstr>
      <vt:lpstr>Intangible Assets</vt:lpstr>
      <vt:lpstr>Financing Arrangements</vt:lpstr>
      <vt:lpstr>Accumulated Other Comprehensive</vt:lpstr>
      <vt:lpstr>Changes in Shareholders' Equity</vt:lpstr>
      <vt:lpstr>Retirement and Postretirement B</vt:lpstr>
      <vt:lpstr>Earnings Per Share</vt:lpstr>
      <vt:lpstr>Income Tax (Benefit) Provision</vt:lpstr>
      <vt:lpstr>Contingencies</vt:lpstr>
      <vt:lpstr>Restructuring Charges</vt:lpstr>
      <vt:lpstr>Segment Information</vt:lpstr>
      <vt:lpstr>Basis of Presentation (Policies</vt:lpstr>
      <vt:lpstr>Recent Accounting Pronounceme22</vt:lpstr>
      <vt:lpstr>Inventories (Tables)</vt:lpstr>
      <vt:lpstr>Property, Plant and Equipment (</vt:lpstr>
      <vt:lpstr>Intangible Assets (Tables)</vt:lpstr>
      <vt:lpstr>Financing Arrangements (Tables)</vt:lpstr>
      <vt:lpstr>Accumulated Other Comprehensi27</vt:lpstr>
      <vt:lpstr>Changes in Shareholders' Equi28</vt:lpstr>
      <vt:lpstr>Retirement and Postretirement29</vt:lpstr>
      <vt:lpstr>Earnings Per Share (Tables)</vt:lpstr>
      <vt:lpstr>Income Tax (Benefit) Provision </vt:lpstr>
      <vt:lpstr>Contingencies (Tables)</vt:lpstr>
      <vt:lpstr>Restructuring Charges (Tables)</vt:lpstr>
      <vt:lpstr>Basis of Presentation (Details)</vt:lpstr>
      <vt:lpstr>Recent Accounting Pronounceme35</vt:lpstr>
      <vt:lpstr>Inventories (Details 1)</vt:lpstr>
      <vt:lpstr>Inventories (Details 2)</vt:lpstr>
      <vt:lpstr>Property, Plant and Equipment38</vt:lpstr>
      <vt:lpstr>Property, Plant and Equipment39</vt:lpstr>
      <vt:lpstr>Intangible Assets (Details)</vt:lpstr>
      <vt:lpstr>Intangible Assets (Details 2)</vt:lpstr>
      <vt:lpstr>Financing Arrangements (Details</vt:lpstr>
      <vt:lpstr>Financing Arrangements (Detai43</vt:lpstr>
      <vt:lpstr>Accumulated Other Comprehensi44</vt:lpstr>
      <vt:lpstr>Changes in Shareholders' Equi45</vt:lpstr>
      <vt:lpstr>Retirement and Postretirement46</vt:lpstr>
      <vt:lpstr>Earnings Per Share (Details)</vt:lpstr>
      <vt:lpstr>Income Tax (Benefit) Provisio48</vt:lpstr>
      <vt:lpstr>Contingencies (Details)</vt:lpstr>
      <vt:lpstr>Restructuring Charges (Details)</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39:07Z</dcterms:created>
  <dcterms:modified xmlns:dcterms="http://purl.org/dc/terms/" xmlns:xsi="http://www.w3.org/2001/XMLSchema-instance" xsi:type="dcterms:W3CDTF">2016-05-04T16:39:07Z</dcterms:modified>
  <dc:title xmlns:dc="http://purl.org/dc/elements/1.1/">Untitled</dc:title>
  <dc:description xmlns:dc="http://purl.org/dc/elements/1.1/"/>
  <dc:subject xmlns:dc="http://purl.org/dc/elements/1.1/"/>
  <cp:keywords/>
  <cp:category/>
</cp:coreProperties>
</file>